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OPERATIONS AND SU"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STOCK WARRANTS AND STOCK OPTION"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OPERATIONS AND _2" sheetId="17" state="visible" r:id="rId17"/>
    <sheet xmlns:r="http://schemas.openxmlformats.org/officeDocument/2006/relationships" name="NOTES PAYABLE (Tables)" sheetId="18" state="visible" r:id="rId18"/>
    <sheet xmlns:r="http://schemas.openxmlformats.org/officeDocument/2006/relationships" name="Income Tax (Tables)" sheetId="19" state="visible" r:id="rId19"/>
    <sheet xmlns:r="http://schemas.openxmlformats.org/officeDocument/2006/relationships" name="STOCK WARRANTS AND STOCK OPTI_2" sheetId="20" state="visible" r:id="rId20"/>
    <sheet xmlns:r="http://schemas.openxmlformats.org/officeDocument/2006/relationships" name="COMMITMENTS AND CONTINGENCIES (" sheetId="21" state="visible" r:id="rId21"/>
    <sheet xmlns:r="http://schemas.openxmlformats.org/officeDocument/2006/relationships" name="ORGANIZATION, OPERATIONS AND _3" sheetId="22" state="visible" r:id="rId22"/>
    <sheet xmlns:r="http://schemas.openxmlformats.org/officeDocument/2006/relationships" name="GOING CONCERN (Details Narrativ" sheetId="23" state="visible" r:id="rId23"/>
    <sheet xmlns:r="http://schemas.openxmlformats.org/officeDocument/2006/relationships" name="RELATED PARTY TRANSACTIONS (Det" sheetId="24" state="visible" r:id="rId24"/>
    <sheet xmlns:r="http://schemas.openxmlformats.org/officeDocument/2006/relationships" name="NOTES PAYABLE (Details)" sheetId="25" state="visible" r:id="rId25"/>
    <sheet xmlns:r="http://schemas.openxmlformats.org/officeDocument/2006/relationships" name="NOTES PAYABLE (Details 1)" sheetId="26" state="visible" r:id="rId26"/>
    <sheet xmlns:r="http://schemas.openxmlformats.org/officeDocument/2006/relationships" name="NOTES PAYABLE (Details Narrativ"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STOCK WARRANTS AND STOCK OPTI_3" sheetId="31" state="visible" r:id="rId31"/>
    <sheet xmlns:r="http://schemas.openxmlformats.org/officeDocument/2006/relationships" name="STOCK WARRANTS AND STOCK OPTI_4" sheetId="32" state="visible" r:id="rId32"/>
    <sheet xmlns:r="http://schemas.openxmlformats.org/officeDocument/2006/relationships" name="STOCK WARRANTS AND STOCK OPTI_5" sheetId="33" state="visible" r:id="rId33"/>
    <sheet xmlns:r="http://schemas.openxmlformats.org/officeDocument/2006/relationships" name="STOCK WARRANTS AND STOCK OPTI_6" sheetId="34" state="visible" r:id="rId34"/>
    <sheet xmlns:r="http://schemas.openxmlformats.org/officeDocument/2006/relationships" name="COMMON STOCK (Details Narrative" sheetId="35" state="visible" r:id="rId35"/>
    <sheet xmlns:r="http://schemas.openxmlformats.org/officeDocument/2006/relationships" name="PREFERRED STOCK (Details Narrat"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35">
  <si>
    <t>Document and Entity Information - USD ($)</t>
  </si>
  <si>
    <t>12 Months Ended</t>
  </si>
  <si>
    <t>Dec. 31, 2018</t>
  </si>
  <si>
    <t>Jul. 19, 2019</t>
  </si>
  <si>
    <t>Jun. 30, 2019</t>
  </si>
  <si>
    <t>Document And Entity Information</t>
  </si>
  <si>
    <t>Entity Registrant Name</t>
  </si>
  <si>
    <t>TransBiotec, Inc.</t>
  </si>
  <si>
    <t>Entity Central Index Key</t>
  </si>
  <si>
    <t>0001425627</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8</t>
  </si>
  <si>
    <t>Entity Filer Category</t>
  </si>
  <si>
    <t>Non-accelerated Filer</t>
  </si>
  <si>
    <t>Document Fiscal Period Focus</t>
  </si>
  <si>
    <t>FY</t>
  </si>
  <si>
    <t>Document Fiscal Year Focus</t>
  </si>
  <si>
    <t>2018</t>
  </si>
  <si>
    <t>Entity Common Stock Shares Outstanding</t>
  </si>
  <si>
    <t>Entity Public Float</t>
  </si>
  <si>
    <t>CONSOLIDATED BALANCE SHEETS - USD ($)</t>
  </si>
  <si>
    <t>Dec. 31, 2017</t>
  </si>
  <si>
    <t>Current assets</t>
  </si>
  <si>
    <t>Cash</t>
  </si>
  <si>
    <t>Prepaid expenses</t>
  </si>
  <si>
    <t>Total current assets</t>
  </si>
  <si>
    <t>Total Assets</t>
  </si>
  <si>
    <t>Current liabilities</t>
  </si>
  <si>
    <t>Accounts payable</t>
  </si>
  <si>
    <t>Accrued expenses</t>
  </si>
  <si>
    <t>Accrued interest payable</t>
  </si>
  <si>
    <t>Related party payables</t>
  </si>
  <si>
    <t>Stock subscriptions payable</t>
  </si>
  <si>
    <t xml:space="preserve"> </t>
  </si>
  <si>
    <t>Notes payable - current - related parties * Includes unamortized debt issuance costs related to detached warrants of $8,074 and $19,969 at December 31, 2018 and December 31, 2017, respectively</t>
  </si>
  <si>
    <t>Notes payable - current - non related parties * Includes unamortized beneficial conversion features related to convertible notes of $5,920 and none at December 31,2018 and December 31, 2017, respectively</t>
  </si>
  <si>
    <t>Total current liabilties</t>
  </si>
  <si>
    <t>Total Liabilities</t>
  </si>
  <si>
    <t>Stockholders' Deficit</t>
  </si>
  <si>
    <t>Preferred stock, $0.00001 par value; 22,000,000 shares authorized, No shares issued or outstanding as of December 31, 2018 and December 31, 2017</t>
  </si>
  <si>
    <t>Common stock, $0.00001 par value; 800,000,000 shares authorized; 116,751,078 and 109,409,930 shares issued and outstanding as of December 31, 2018 and December 31, 2017, respectively</t>
  </si>
  <si>
    <t>Additional paid-in capital</t>
  </si>
  <si>
    <t>Accumulated deficit</t>
  </si>
  <si>
    <t>Total TransBiotec, Inc. stockholders' deficit</t>
  </si>
  <si>
    <t>Noncontrolling interest</t>
  </si>
  <si>
    <t>Total Stockholders' Deficit</t>
  </si>
  <si>
    <t>Total Liabilities and Stockholders' Deficit</t>
  </si>
  <si>
    <t>Series A Preferred Stock [Member]</t>
  </si>
  <si>
    <t>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s payable current - related parties, unamortized debt issuance costs</t>
  </si>
  <si>
    <t>Notes payable current - non related parties, beneficial conversion features related to convertible notes</t>
  </si>
  <si>
    <t>CONSOLIDATED STATEMENTS OF OPERATIONS - USD ($)</t>
  </si>
  <si>
    <t>CONSOLIDATED STATEMENTS OF OPERATIONS</t>
  </si>
  <si>
    <t>Revenues</t>
  </si>
  <si>
    <t>Operating expenses:</t>
  </si>
  <si>
    <t>General and administrative</t>
  </si>
  <si>
    <t>Total operating expenses</t>
  </si>
  <si>
    <t>Loss from operations</t>
  </si>
  <si>
    <t>Other income (expense):</t>
  </si>
  <si>
    <t>Loss on fair value adjustment - derivatives</t>
  </si>
  <si>
    <t>Interest expense</t>
  </si>
  <si>
    <t>Amortization of interest- beneficial conversion feature</t>
  </si>
  <si>
    <t>Total other income (expense)</t>
  </si>
  <si>
    <t>Loss before provision for income taxes</t>
  </si>
  <si>
    <t>Net loss</t>
  </si>
  <si>
    <t>Net loss attributable to noncontrolling interest</t>
  </si>
  <si>
    <t>Net loss attributable to TransBioTec, Inc.</t>
  </si>
  <si>
    <t>Net loss per share</t>
  </si>
  <si>
    <t>(Basic and fully diluted)</t>
  </si>
  <si>
    <t>Weighted average number of common shares outstanding</t>
  </si>
  <si>
    <t>CONSOLIDATED STATEMENT OF CHANGES IN STOCKHOLDERS' DEFICIT - USD ($)</t>
  </si>
  <si>
    <t>Total</t>
  </si>
  <si>
    <t>Common Stock Shares</t>
  </si>
  <si>
    <t>Preferred Stock Shares</t>
  </si>
  <si>
    <t>Additional Paid-in Capital</t>
  </si>
  <si>
    <t>Accumulated Deficit</t>
  </si>
  <si>
    <t>Stockholders Deficit - TransBiotec Inc</t>
  </si>
  <si>
    <t>Noncontrolling Interest</t>
  </si>
  <si>
    <t>Beginning Balance, shares at Jan. 01, 2016</t>
  </si>
  <si>
    <t>Beginning Balance, Amount at Jan. 01, 2016</t>
  </si>
  <si>
    <t>Common stock issued for cash, shares</t>
  </si>
  <si>
    <t>Common stock issued for cash, Amount</t>
  </si>
  <si>
    <t>Common stock issued due to options exercise, shares</t>
  </si>
  <si>
    <t>Common stock issued due to options exercise, Amount</t>
  </si>
  <si>
    <t>Common stock issued to settle related party payable, shares</t>
  </si>
  <si>
    <t>Common stock issued to settle related party payable, Amount</t>
  </si>
  <si>
    <t>Common stock issued to settle non-related party debt, shares</t>
  </si>
  <si>
    <t>Common stock issued to settle non-related party debt, Amount</t>
  </si>
  <si>
    <t>Preferred stock issued for debt, shares</t>
  </si>
  <si>
    <t>Preferred stock issued for debt, Amount</t>
  </si>
  <si>
    <t>Paid-in capital - fair value of stock warrants granted, Amount</t>
  </si>
  <si>
    <t>Paid-in capital - stock warrants amortization, Amount</t>
  </si>
  <si>
    <t>Paid-in capital - fair value of stock compensation, Amount</t>
  </si>
  <si>
    <t>Paid-in capital - gain on related party debt conversion, Amount</t>
  </si>
  <si>
    <t>Paid-in capital - reclassification of common share equivalents to derivative liabilities, Amount</t>
  </si>
  <si>
    <t>Paid-in capital - reclassification of derivative liabilities to common share equivalents, Amount</t>
  </si>
  <si>
    <t>Net loss for the year</t>
  </si>
  <si>
    <t>Ending Balance, shares at Dec. 31, 2017</t>
  </si>
  <si>
    <t>Beginning Balance, Amount at Dec. 31, 2017</t>
  </si>
  <si>
    <t>Common stock issued for services,shares</t>
  </si>
  <si>
    <t>Common stock issued for services, Amount</t>
  </si>
  <si>
    <t>Common stock issued for compensation,shares</t>
  </si>
  <si>
    <t>Common stock issued for compensation, Amount</t>
  </si>
  <si>
    <t>Paid-in capital - beneficial conversion feature</t>
  </si>
  <si>
    <t>Ending Balance, shares at Dec. 31, 2018</t>
  </si>
  <si>
    <t>Beginning Balance, Amount at Dec. 31, 2018</t>
  </si>
  <si>
    <t>CONSOLIDATED STATEMENTS OF CASH FLOWS - USD ($)</t>
  </si>
  <si>
    <t>Operating Activities</t>
  </si>
  <si>
    <t>Adjustments to reconcile net loss to net cash provided by (used in) operating activities:</t>
  </si>
  <si>
    <t>Change in fair value of derivative liability</t>
  </si>
  <si>
    <t>Amortization of interest - beneficial conversion feature</t>
  </si>
  <si>
    <t>Stock options expense</t>
  </si>
  <si>
    <t>Stock warrants expense</t>
  </si>
  <si>
    <t>Stock-based compensation</t>
  </si>
  <si>
    <t>Changes in assets and liabilities:</t>
  </si>
  <si>
    <t>Net cash used in operating activities</t>
  </si>
  <si>
    <t>Financing Activities:</t>
  </si>
  <si>
    <t>Proceeds from shares issuances - related parties</t>
  </si>
  <si>
    <t>Proceeds from shares issuances - non-related parties</t>
  </si>
  <si>
    <t>Proceeds from notes payable - related parties</t>
  </si>
  <si>
    <t>Proceeds from notes payable - non-related parties</t>
  </si>
  <si>
    <t>Net cash provided by financing activities</t>
  </si>
  <si>
    <t>Net Change In Cash</t>
  </si>
  <si>
    <t>Cash At The Beginning Of The Period</t>
  </si>
  <si>
    <t>Cash At The End Of The Period</t>
  </si>
  <si>
    <t>Schedule Of Non-Cash Investing And Financing Activities:</t>
  </si>
  <si>
    <t>Debt converted to capital</t>
  </si>
  <si>
    <t>Related party payables converted to capital</t>
  </si>
  <si>
    <t>Reclassification of derivative liabilities to paid-in capital</t>
  </si>
  <si>
    <t>Reclassification of paid-in capital to derivative liabilties</t>
  </si>
  <si>
    <t>Intrinsic value - beneficial conversion feature</t>
  </si>
  <si>
    <t>Fair value of stock warrants granted</t>
  </si>
  <si>
    <t>Research &amp; development prepaid expenses with common shares</t>
  </si>
  <si>
    <t>Shares issued for cash received in prior year(s)</t>
  </si>
  <si>
    <t>Supplemental Disclosure:</t>
  </si>
  <si>
    <t>Cash paid for interest</t>
  </si>
  <si>
    <t>Cash paid for income taxes</t>
  </si>
  <si>
    <t>ORGANIZATION, OPERATIONS AND SUMMARY OF SIGNIFICANT ACCOUNTING POLICIES</t>
  </si>
  <si>
    <t>NOTE 1. ORGANIZATION, OPERATIONS AND SUMMARY OF SIGNIFICANT ACCOUNTING POLICIES</t>
  </si>
  <si>
    <t xml:space="preserve">TransBiotec, Inc. (TransBiotec DE), formerly Imagine Media LTD., was incorporated August, 2007 in the State of Delaware. A corporation also named TransBiotec, Inc. (TransBiotec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or We. The Company has developed and plans to market and sell a non-invasive alcohol sensing system which includes an ignition interlock. The Company has not generated any revenues from its operations. Basis of Presentation 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for the years ended December 31, 2018 and December 31, 2017, and results of operations and cash flows for the years ended December 31, 2018 and December 31, 2017. Principles of Consolidation The accompanying audited consolidated financial statements include the accounts of the Company and its majority owned subsidiary, TransBiotec-CA. We have eliminated all intercompany transactions and balances between entities consolidated in these audited financial statements. Use of Estimates 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 Cash The Company considers all highly liquid investments with an original maturity of three months or less as cash equivalents. The Company does not have any cash equivalents as of December 31, 2018 and December 31, 2017. Income Tax 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December 31, 2018 and December 31, 2017, respectively. Net Loss Per Share The basic and fully diluted net loss per share is computed by dividing the net loss by the weighted average number of shares of common outstanding. Financial Instruments 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notes payable, related party payables, convertible debentures, and other payabl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 had no assets and liabilities that were measured and recognized at fair value on a recurring basis as of December 31, 2018 and December 31, 2017, respectively.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fair value of derivative instruments is recorded and shown separately under current liabilities. Changes in fair value are recorded in the consolidated statement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weighted average Black-S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During the year ended December 31, 2016, the Company determined approximately 11,127,182 stock warrants and 2,225,000 stock options granted for common shares, notes payable convertible into 22,137,880 common shares, and a shares purchase of 3,571,429 common shares, that totaled 38,455,430 common shares were in excess of the Companys authorized amount of 100,000,000 shares and were therefore accounted for at fair value under ASC 820, Fair Value Measurements and Disclosures and ASC 825, Financial Instruments. The fair market value adjustments were calculated utilizing the Black-Sholes method using the following assumptions: risk free rates ranging between 0.10% - 1.06%, dividend yield of 0%, expected life of 1 year, volatility between 134% - 408%. Utilizing Level 3 Inputs, the Company recorded fair market value adjustments for the 38,455,430 common shares over the Companys 100,000,000 authorized shares amount. On March 28, 2017, the Company filed a preliminary information statement (Schedule PRE 14C) with the SEC, reporting that stockholders of the Company owning a majority of the Companys outstanding voting securities have approved the following action (the Action) by written consent dated March 10, 2017, in lieu of a special meeting of stockholders. The SEC had 10 days from the March 28, 2017 filing date to comment on the Information Statement. Since the Company did not receive any comments on the Information Statement from the SEC within the 10-day period, the Company then filed a definitive information statement (Schedule DEF 14C) with the SEC on April 21, 2017 and mailed it on April 26, 2017 to all shareholders of record as of March 27, 2017 (as identified in the certified shareholders list received from the Companys transfer agent). To complete the action, the Company filed an amendment to its Certificate of Incorporation with the State of Delaware on May 25, 2017, which increased the Companys authorized shares from 100,000,000 shares to 800,000,000 shares. The Company then reduced this derivative liability to zero and recorded a fair value adjustment loss on derivatives of $12,023 during the year ended December 31, 2017. There was no derivative liability and no fair value adjustments on derivatives during the year ended December 31, 2018. Stock-based Compensation Stock-based compensation cost to employees is measured by the Company at the grant date based on the fair value of the award and over the requisite service period under ASC718. For options issued to employees, the Company recognizes stock compensation costs utilizing the fair value methodology over the related period of benefit. Grants of stock to non-employees and other parties are accounted for in accordance with the ASC 505-50 Equity-Based Payments to Non-Employees. Minority Interest (Noncontrolling Interest) A subsidiary of the Company has minority members representing ownership interests of 1.38% at December 31, 2018 and December 31, 2017.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8,855 and none during the year ended December 31, 2018 and December 31, 2017, respectively. Related Parties Related parties are any entities or individuals that, through employment, ownership or other means, possess the ability to direct or cause the direction of the management and policies of the Company. New Pronouncements In February 2016, the Financial Accounting Standards Board (FASB) issued Accounting Standards Update (ASU) No. 2016-02, Leases,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existing at, or entered into after, the beginning of the earliest comparative period presented in the financial statements, with certain practical expedients available. The Company has decided to adopt this new standard; however, the Company currently has no leases that require reclassification during the year ended December 31, 2018. In May 2017, the FASB issued ASU 2017-09, Scope of Modification Accounting, clarifies Topic 718, Compensation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The first part of this update addresses the complexity of accounting for certain financial instruments with down round features and the second part addresses the complexity of distinguishing equity from liabilities. The guidance is applicable to public business entities for fiscal years beginning after December 15, 2018 and interim periods within those years. The Company has decided to adopt this standard; however, during the year ended 2018, the Company had no liabilities that contained down round features (features with certain equity linked instruments, or embedded features, that result in the strike price being reduced on the basis of the pricing of future equity offerings) on its balance sheet.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decided to adopt this new standard; however, the Company currently has no revenue and only net operating loss carryforwards that result in a tax benefit during the year ended December 31, 2018. The Company also has no deferred tax assets (offset in full by a valuation allowance) or tax liabilities on its balance sheet during the year ended December 31, 2018. In June 2018, the FASB issued ASU 2018-07, CompensationStock Compensation: Improvements to Nonemployee Share-Based Payment Accounting.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e standard will be applied in a retrospective approach for each period presented. The Company has adopted this standard for the year ended December 31, 2018. The Company made no share-based payments to non-employees for services rendered or goods received during the year ended December 31, 2018. </t>
  </si>
  <si>
    <t>GOING CONCERN</t>
  </si>
  <si>
    <t>NOTE 2. GOING CONCERN</t>
  </si>
  <si>
    <t>The Company has suffered recurring losses from operations and has a working capital deficit and stockholders' deficit, and in all likelihood, will be required to make significant future expenditures in connection with continuing marketing efforts along with general and administrative expenses. As of December 31, 2018, the accumulated deficit is $18,262,136, a cash balance of $89, carrying loans of principal and interest in default totaling $1,262,808, current notes payable and interest of $1,346,718 and cash outflows from operating activities of $61,353. These principal conditions or events, considered in the aggregate, indicate it is probable that the entity will be unable to meet its obligations as they become due within one year after the date the financial statements are issued. As such, there is substantial doubt about the entitys ability to continue as a going concern. On May 25, 2017, the Company increased their number of unauthorized shares from 100,000,000 to 800,000,000 as they hope to raise additional capital through the sale of its equity securities, through an offering of debt securities, or through borrowings from financial institutions or others, and debt restructure (conversion of debt to equity). By doing so, the Company further hopes to generate revenues from sales of its alcohol sensing and ignition lock systems. The Company is currently engaged in talks with potential sales reps, funding sources, and manufacturers. The Company is also considering opportunities to create synergy with its SOBR product. On October 29, 2018, The Company entered into a non-binding Letter of Intent (LOI) with First Capital Holdings, LLC (FCH). The LOI sets forth the terms under which the Company could potentially acquire certain assets related to robotics equipment from FCH in exchange for shares of their common stock equal to 60% of our then outstanding common stock on a fully-diluted basis. The LOI is non-binding and subject to various conditions that must be met in order for the parties to close the transaction, including, but not limited to, (i) the Company being current in its reporting requirements under the Securities Exchange Act of 1934, as amended, (ii) the Company completing a reverse stock split of its common stock such that approximately 8,000,000 shares will be outstanding immediately prior to closing the transaction with no convertible instruments other than as set forth herein, (iii) the Company having no more than $125,000 in outstanding debt, all in the form of convertible notes that mature in two years post-closing and are convertible into shares of TransBiotec common stock at $2.00 per share; (iv) FCH completing any necessary audits and reviews of the financial statements related to the assets by a PCAOB-approved independent registered accounting firm, and (v) the parties executing definitive documents related to the potential transaction. On March 6, 2019, the parties entered into an amendment No. 1 to the LOI in order to extend certain dates in the LOI namely : (i) the date for the parties to complete initial due diligence was moved to March 29, 2018 (ii) the date for the parties to execute definitive agreements related to the transaction was moved to May 6, 2019, and (iii) the date to close the transaction was tentatively moved to August 31, 2019 (the Amendment No.1). On May 6, 2019, TransBiotec, Inc. (The Company or TransBiotec and Buyer) entered into an asset purchase agreement with IDTEC, LLC (Seller) in which TransBiotec agreed to acquire the Sellers rights, title and interest to and in certain assets. The aggregate purchase price for the purchased assets shall be 12 million (12,000,000) restricted shares of the $0.00001 par value common stock of the Buyer; provided that the total number of shares of TransBiotecs $0.00001 par value common stock issued and outstanding following a specified closing date of June 30, 2019 shall not exceed 20 million (20,000,000) shares (on a fully dilated basis). Management believes actions presently being taken to obtain additional funding provide the opportunity for the Company to continue as a going concern; however, these plans are speculative at this time, and no formal documentation of these plans, nor approvals of such plans, have occurred on or before December 31, 2018. As such, substantial doubt about the entitys ability to continue as a going concern has not been alleviated as of December 31, 2018.</t>
  </si>
  <si>
    <t>RELATED PARTY TRANSACTIONS</t>
  </si>
  <si>
    <t>NOTE 3. RELATED PARTY TRANSACTIONS</t>
  </si>
  <si>
    <t>In May 2011, the Company entered into an employment agreement with Mr. Bennington which expired on December 31, 2017. The employment agreement provided that the Company would pay Mr. Bennington a salary of $120,000 during the first year of the agreement, $156,000 during the second year of the agreement, $172,000 during the third year of the agreement, $190,000 during the fourth year of the agreement and $208,000 during the fifth year of the agreement. Since the Company was unable to compensate him as stipulated per the agreement, Mr. Bennington agreed to drop his yearly compensation, and resulting yearly accrual, to $120,000 per year with no yearly increases as stipulated in years 2 through 5. In September 2016, before the expiration of Mr. Benningtons contract, the Company appointed Ivan Braiker as its sole CEO, and Mr. Bennington subsequently took a role as a member of the Board of Directors at a monthly rate of $5,000. In connection with his appointment, Mr. Braiker entered into a letter agreement with the Company, under which he accrued a monthly retainer of $7,500, to be paid only if the Company successfully closed financing of at least $200,000. Mr. Braiker was also granted options to purchase 1,500,000 shares of common stock at an exercise price of $0.0045 per share at a fair value of $6,290. In an act of good faith by the Company, Mr. Braiker was paid $15,000 in 2017 in relation to his letter agreement. Effective with his resignation on December 31, 2017, the Company did not owe, accrue for or pay Mr. Braiker any further compensation as he was unable to secure financing of $200,000 for the Company as stipulated per the letter agreement. Mr. Braiker was not compensated for his services as a member of our Board of Directors. As of December 31, 2018, and December 31, 2017, the Company had payables due to officers for accrued compensation and services of $474,156 and $474,156, respectively, recorded as related party payables on the consolidated balance sheets. Due to cash flow constraints, the Company has experienced difficulty in compensating our directors for their service in their capacity as directors; therefore, such directors may receive stock options to purchase common shares as awarded by our Board of Directors or (as to future stock options) a compensation committee which may be established. Directors are entitled to reimbursement for reasonable travel and other out-of-pocket expenses incurred in connection with business related travel and attendance at meetings of our Board of Directors. Our Board of Directors may award special remuneration to any director undertaking any special services on our behalf other than services ordinarily required of a director. On December 3, 2014, Lanphere Law Group, a related party and the Companys largest shareholder, entered into an agreement with the Company to convert 50% of its outstanding accounts payable of $428,668 to a note payable. This note payable represents the one half balance in the amount of $214,334 of attorney fees and costs owed up until October 31, 2014. This agreement further provided that the remaining 50% of unpaid legal fees in accounts payable were to be paid and retained as a current payable. In addition, 50% of the attorney fees and costs incurred starting from November 1, 2014 are to be converted on a monthly basis to common stock at a price of $0.09 per share until the accounts payable balance for attorney fees is paid current. These payables were for legal expenses and were previously recorded to general and administrative expense as incurred. The Company has recorded to equity, on a cumulative basis. a total related party gain connected to these conversions during the year ended December 31, 2018 and the year ended December 31, 2017 of $210,511 and $182,111, respectively. Per this agreement as of December 31, 2018 and December 31, 2017, on a cumulative basis, approximately $201,831 of related party payables was converted into 2,242,565 common shares and $193,627 was converted into 2,151,417 common shares, respectively. The Company has a stock subscription payable due to Lanphere Law Group as of December 31, 2018 of $1,271 convertible into 243,273 of its common shares, and none as of December 31, 2017. On July 1, 2015, the Company amended the December 3, 2014 note payable agreement with Lanphere Law Group, a related party and the Companys largest shareholder, which forgave $108,000 of the note payables principal balance. This debt forgiveness brought down the original principal balance on the note of $214,334 to a new principal balance of $106,335, and a related party gain of $108,000 was recorded to additional paid-in capital. This amendment also extended the note payables due date to December 2, 2015; however, this note is currently in default. On March 8, 2017, Lanphere Law Group, a related party and the Companys largest shareholder, irrevocably elected to exercise warrants in order to acquire 32,248,932 shares of the Companys common stock in exchange for an aggregate exercise price of $112,871, which was used for the deduction of $74,672 of principal and $38,199 of accrued interest related to the December 3, 2014 note payable agreement with Lanphere Law Group. The principal balance of the note after the debt deduction was $31,662. At December 31, 2018 and December 31, 2017, the principal balance of this note was $31,662 and $31,662, respectively. At December 31, 2018 and December 31, 2017, the accrued interest on this note was $5,539 and $3,168, respectively. The forgiveness of the note payable principal of $74,672 was recorded to equity and the $38,199 of related accrued interest was recorded to equity. After this exercise, Lanphere Law Group still owns warrants to acquire an additional 10,818,583 shares of our common stock. The Company entered into a lease agreement with Lanphere Law Group, a related party and the Companys largest shareholder, whereas the Company is the tenant and is paying monthly rent of $4,100. The term of this operating lease runs from July 1, 2015 to June 30, 2019. As of July 1, 2019, the Company leases the same office space on a month to month basis. Rent expense, including CAM charges, for the year ended December 31, 2018 and December 31, 2017 of $52,420 and $52,420 was recorded to general and administrative expense, respectively. On April 30, 2018, Daljit Khangura, a related party, irrevocably elected to exercise options in order to acquire 450,000 shares of the Companys common stock in exchange for an aggregate exercise price of $4,500, which was used as stock compensation for consulting services provided as a member of the Board of Directors. Mr. Khangura was issued an additional 50,000 shares of the Companys common stock with a value of $500, which was also used as stock compensation for consulting services provided as a member of the Board of Directors. On April 30, 2018, the Company converted $7,500 to Nick Noceti, a related party, for executive compensation into 750,000 issued shares of common stock at $0.01 per share.</t>
  </si>
  <si>
    <t>NOTES PAYABLE</t>
  </si>
  <si>
    <t>NOTE 4. NOTES PAYABLE</t>
  </si>
  <si>
    <t xml:space="preserve">RELATED PARTIES The Company has certain convertible notes payable to related parties that have a principal balance of $91,000 and $91,000 as of December 31, 2018 and December 31, 2017, respectively. These notes carry interest rates ranging from 7% - 9% and have due dates ranging from 1/23/2014 - 4/8/2015. All notes are currently in default and carry a default interest rate of 10%. These notes carry conversion prices ranging from $0.0072 - $0.0800 per share. The Company evaluated these convertible notes and determined that, for the embedded conversion option, there was a beneficial conversion value to record. The beneficial conversion feature was amortized over the life of the notes, one year, and was fully amortized at December 31, 2018 and December 31, 2017. No beneficial conversion feature expense was incurred during the year ended December 31, 2018 and December 31, 2017. The Company has certain non-convertible notes payable to related parties that have a principal balance of $343,700 and $343,700 as of December 31, 2018 and December 31, 2017, respectively. These notes carry interest rates ranging from 0% - 10% and have due dates ranging from 8/03/2012 - 7/23/2016. All notes are currently in default and carry a default interest rate of 10%. The Company has certain notes payable with detached free-standing warrants to related parties that have a principal balance of $271,144 and $215,844 as of December 31, 2018 and December 31, 2017, respectively. These notes carry interest rates ranging from 7% - 10% and have due dates ranging from 8/05/2015 - 04/17/2019. Twenty-one of these notes, carrying a total principal balance of $215,844, are currently in default and carry a default interest rate of 10%. The exercise price for each note payable detached free-standing warrant ranges from $0.0042 - $0.0160. As of December 31, 2018 and December 31, 2017, these notes carried outstanding detached free-standing warrants of 24,003,003 and 16,070,611, respectively. The unamortized discount related to these warrants at December 31, 2018 and December 31, 2017 was $8,074 and $19,969, respectively. During the year ended December 31, 2018 and December 31, 2017, stock warrant amortization expense recorded to interest expense was $41,596 and $86,955, respectively. The reason for the decrease in stock warrants expense was directly related to a decrease in funds borrowed. The fair market value of stock warrants granted during the year ended December 31, 2018 and 2017 was $29,701 and $19,969, respectively. The fair market value of the outstanding stock warrants was calculated utilizing the Black-Sholes method using the following assumptions: risk free rates ranging between 1.03% - 2.68%, dividend yield of 0%, expected life of 5 years, volatility between 135% - 177%. Total interest expense for related party notes was $80,753 and $71,691 for the year ended December 31, 2018 and December 31, 2017, respectively. December 31, 2018 December 31, 2017 Convertible Notes Payable $ 91,000 $ 91,000 Conventional Non-Convertible Notes Payable 343,700 343,700 Notes Payable with Detached Free-standing Warrants 271,144 215,844 Unamortized Discount (8,074 ) (19,969 ) Net Related Party Notes Payable $ 697,770 $ 630,575 NON- RELATED PARTIES The Company has certain convertible notes payable to non-related parties that have a principal balance of $143,136 and $137,136 as of December 31, 2018 and December 31, 2017, respectively. These notes carry interest rates ranging from 5% - 30% and have due dates ranging from 2/08/2012 - 5/23/2019. Fifteen of these notes, carrying a total principal balance of $137,136, are currently in default and carry a default interest rate of 10%. These notes carry conversion prices ranging from $0.0017- $0.3235688 per share. The Company evaluated these convertible notes and determined that, for the embedded conversion option, there was a beneficial conversion value to record. Unamortized beneficial conversion feature related to these notes was $5,920 and none as of December 31, 2018 and December 31, 2017, respectively. Beneficial conversion feature expense incurred was $80 and none during the year ended December 31, 2018 and December 31, 2017, respectively. The Company has certain non-convertible notes payable to non-related parties that have a principal balance of $21,438 and $21,438 as of December 31, 2018 and December 31, 2017, respectively. These notes carry interest rates ranging from 9% - 18% and have due dates ranging from 1/31/2013 - 11/11/2015. All notes are currently in default and carry a default interest rate of 10%. The Company has a note payable with detached free-standing warrants to a non-related party that has a principal balance of $5,000 and $5,000 as of December 31, 2018 and December 31, 2017, respectively. This note carries an interest rate of 10% and had a due date of 9/11/2014. This note is currently in default. The exercise price for the attached warrants is $0.019 for a total amount of 50,000 common shares. At December 31, 2018 and December 31, 2017, this note carried outstanding detached free-standing warrants of 50,000 and 50,000, respectively. There was no unamortized discount related to these warrants as of December 31, 2018 and December 31, 2017, and no stock warrant amortization expense was recorded to interest expense during the year ended December 31, 2018 and December 31, 2017. Total interest expense for non-related party notes was $50,235 and $45,730 for the year ended December 31, 2018 and December 31, 2017, respectively. December 31, 2018 December 31, 2017 Convertible Notes Payable $ 143,136 $ 137,136 Conventional Non-Convertible Notes Payable 21,438 21,438 Notes Payable with Detached Free-standing Warrants 5,000 5,000 Unamortized Beneficial Conversion Feature (5,920 ) - Net Non-Related Party Notes Payable $ 163,654 $ 163,574 </t>
  </si>
  <si>
    <t>INCOME TAXES</t>
  </si>
  <si>
    <t>NOTE 5. INCOME TAXES</t>
  </si>
  <si>
    <t xml:space="preserve"> Deferred income taxes arise from the temporary differences between financial statement and income tax recognition of net operating losses. These loss carryovers are limited under the Internal Revenue Code should a significant change in ownership occur. At December 31, 2018 and 2017 the Company has net operating loss carry forwards of approximately $8,713,000 and $8,196,000, respectively, that may be offset against future taxable income, if any. These carry-forwards are subject to review by the Internal Revenue Service. As of December 31, 2018 and 2017, the deferred tax asset of approximately $1,680,000 and $1,607,000, respectively, created by the net operating losses has been offset by a 100% valuation allowance because the likelihood of realization of the tax benefit cannot be determined. The change in the valuation allowance in 2018 and 2017 was approximately $72,000 and $75,000, respectively. There is no current or deferred tax expense for the years ended December 31, 2018 and 2017. The Company has not filed tax returns; however, management believes there are no taxes due as of December 31, 2018 and 2017. The Company includes interest and penalties arising from the underpayment of income taxes in the consolidated statements of operations recorded as general and administrative expense. For the years ended December 31, 2018 and 2017, the Company incurred net losses and therefore has no tax liability. The Company began operations in 2007 and has net operating loss carry-forwards of approximately $8,713,000 that will be carried forward and can be used through the year 2038 to offset future taxable income. In the future, the cumulative net operating loss carry forward for income tax purposes may differ from the cumulative financial statement loss due to timing differences between book and tax reporting. The provision for Federal income tax consists of the following for the years ended December 31, 2018 and 2017: December 31, 2018 December 31, 2017 Income tax benefit attributable to: Net loss $ (558,965 ) $ (639,085 ) Permanent differences 42,506 106,930 Valuation allowance 516,459 532,155 Net provision for income tax $ - $ - The cumulative tax effect at the expected federal tax rate of 21% of significant items comprising our net deferred tax amount is as follows on December 31, 2018 and 2017: December 31, 2018 December 31, 2017 Deferred tax asset attributable to: Net operating loss carry forward $ 1,244,000 $ 1,198,000 Valuation allowance (1,244,000 ) (1,198,000 ) Net deferred tax asset $ - $ - The cumulative tax effect at the expected state tax rate of 5% of significant items comprising our net deferred tax amount is as follows on December 31, 2018 and 2017: December 31, 2018 December 31, 2017 Deferred tax asset attributable to: Net operating loss carry forward $ 436,000 $ 410,000 Valuation allowance (436,000 ) (410,000 ) Net deferred tax asset $ - $ - Due to the change in ownership provisions of the Tax Reform Act of 1986, net operating loss carry forwards of approximately $8,713,000 for Federal income tax reporting purposes are subject to annual limitations. Should a change in ownership occur, net operating loss carry forwards may be further limited to use in future years. The Company has identified the United States Federal tax returns as its major tax jurisdiction. The United States Federal tax return years 2012 2018 are still subject to tax examination by the United States Internal Revenue Service; however, we do not currently have any ongoing tax examinations.</t>
  </si>
  <si>
    <t>STOCK WARRANTS AND STOCK OPTIONS</t>
  </si>
  <si>
    <t>NOTE 6. STOCK WARRANTS AND STOCK OPTIONS</t>
  </si>
  <si>
    <t>The Company accounts for employee stock options and non-employee stock warrants under ASC 718 and ASC 505, whereby option costs are recorded based on the fair value of the consideration received or the fair value of the equity instruments issued, whichever is more reliably measurable, utilizing the Black Sholes pricing model. Unless otherwise provided for, the Company covers option exercises by issuing new shares. Beginning on December 12, 2012, Michael A. Lanphere, a related party and non-employee, loaned the Company money for a variety of purposes, some for working capital and some to allow the Company to pay outstanding obligations. Each of these loans was made pursuant to the terms of a Loan Agreement with Promissory Note and Stock Fee (the Agreements). Under the terms of the Agreements, Mr. Lanphere was not only entitled to repayment of the principal amount loaned to us, with interest, but also what was termed in the Agreements as a Stock Fee that the parties are interpreting as a stock warrant, which permits Mr. Lanphere to acquire shares of our common stock in exchange for an exercise price that was estimated based on the date of the loan agreement. The number of shares to be issued to Mr. Lanphere as a Stock Fee under each Agreement was an estimate and varied based on the loan amount and the price of our common stock on the day of the loan and was calculated by this formula: sixty percent (60%) of the loan amount divided by the Companys stock price on the day of the loan, but at a price per share no higher than two and one-half cents ($0.025). Each Stock Fee is fully vested immediately and expires five (5) years from the date of the loan. Although the Stock Fee could be taken by Mr. Lanphere as a stock grant or a stock warrant, due to the fully vested nature of the Stock Fee, Mr. Lanphere is deemed to beneficially own those shares on the date of each Agreement. The number of warrants outstanding to Mr. Lanphere at December 31, 2018 and December 31, 2017 were 10,818,583 and 10,818,583, respectively. The total outstanding balance of all non-employee stock warrants in TransBiotec, Inc. is 24,003,003 and 16,120,611 at December 31, 2018 and December 31 2017, respectively. There were 7,882,392 non-employee detached free-standing stock warrants granted during the year ended December 31, 2018. The fair value of these additional non-employee stock warrants granted during the year ended December 31, 2018 were determined using the Black-Sholes option pricing model based on the following assumptions: Dec. 31, 2018 Dec. 31, 2017 Exercise Price $ 0.0042 - $0.0043 $ 0.0035 - $0.0190 Dividend Yield 0 % 0 % Volatility 141% - 144 % 143% - 167 % Risk-free Interest Rate 2.65% 2.68 % 1.12% 2.16 % Expected Life of Options 5 Years 5 Years The following table summarizes the changes in the Companys outstanding warrants during the year ended December 31, 2018 and 2017: Warrants Outstanding Number of Shares Exercise Price Per Share Weighted Average Remaining Contractual Life Weighted Average Exercise Price Per Share Aggregate Intrinsic Value Balance at December 31, 2016 39,159,476 $0.0035 - 0.0190 3.20 Years $ 0.0041 $ 78,319 Warrants Granted 9,210,067 $0.044 - .0160 4.44 Years $ 0.0064 Warrants Exercised 32,248,932 $ 0.0035 Warrants Expired - - Balance at December 31, 2017 16,120,611 $0.0044 - 0.0190 4.06 Years $ 0.0066 $ (51,586 ) Warrants Granted 7,882,392 $0.0042 - 0.0043 4.25 Years $ 0.0042 $ (15,839 ) Warrants Exercised - - Warrants Expired - - Balance at December 31, 2018 24,003,003 $0.0042 - 0.0190 3.45 Years $ 0.0058 $ (86,978 ) Exercisable at December 31, 2017 16,120,611 $0.0044 - 0.0190 4.06 Years $ 0.0066 $ (51,586 ) Exercisable at December 31, 2018 24,003,003 $0.0042 - 0.0190 3.45 Years $ 0.0058 $ (86,978 ) On April 30, 2018, a related party exercised 450,000 stock options at an exercise price of $0.01 per share. As of December 31, 2018, there were three outstanding stock options to officers, directors, and consultants to purchase 1,775,000 shares of TransBiotec, Inc. common stock. The first outstanding stock option is dated October 1, 2014 and has an option price on that day of $0.0062, with an option exercise price of $0.25. The second outstanding option is dated October 27, 2014 at an option price on that day of $0.0066 with an option exercise price of $0.007, and the third outstanding option is dated August 15, 2016 at an option price on that day of $0.0045 with an option exercise price of $0.0045. Approximately, $6,750 of accounts payable will be converted if the options are exercised. These stock options vested upon grant. There were no stock options granted during the year ended December 31, 2018. The following table summarizes the changes in the Companys outstanding stock options during the year ended December 31, 2018 and 2017: Options Outstanding Number of Shares Exercise Price Per Share Weighted Average Remaining Contractual Life Weighted Average Exercise Price Per Share Aggregate Intrinsic Value Balance at December 31, 2016 2,225,000 $0.0045 - 0.25 4.00 Years $ 0.0204 $ (31,818 ) Options Granted - - Options Exercised - - Options Cancelled - - Options Expired - - Balance at December 31, 2017 2,225,000 $0.0045 0.25 3.00 Years $ 0.0204 $ (37,825 ) Options Granted - - Options Exercised 450,000 $ 0.01 Options Cancelled - - Options Expired - - Balance at December 31, 2018 1,775,000 $0.0045 - 0.25 2.32 Years $ 0.0083 $ (10,845 ) Exercisable at December 31, 2017 2,225,000 $0.0045 - 0.25 3.00 Years $ 0.0204 $ (37,825 ) Exercisable at December 31, 2018 1,775,000 $0.0045 - 0.25 2.32 Years $ 0.0083 $ (10,845 ) Executive Stock Options The Company had 250,000 outstanding executive stock options exercisable at $0.007 per share as of December 31, 2018 and December 31, 2017. Stock Subscriptions Payable The Company had stock subscriptions payable due to a related party of $1,271 convertible into 243,273 of its common shares at December 31, 2018. The Company had stock subscriptions payable of $0 at December 31, 2017. The Company recorded a related party gain of $20,624 related to the outstanding stock subscriptions payable during the year ended December 31, 2018.</t>
  </si>
  <si>
    <t>COMMON STOCK</t>
  </si>
  <si>
    <t>NOTE 7. COMMON STOCK</t>
  </si>
  <si>
    <t>On March 13, 2017, the Company converted $112,871 of a related party note payable into 32,248,932 issued shares of its common stock at $0.0035 per share. On June 1, 2017, the Company issued for $50,200 cash 7,171,429 shares of its common stock at $0.0070 per share. On December 31, 2017, the Company converted $18,067 of a related party payable into 55,834 shares of its common stock at $0.32 per share. On December 31, 2017, the Company issued for $10,000 in cash 31,250 shares of its common stock at $0.32 per share. On December 31, 2017, the Company converted $193,627 of its related party payables into 2,151,417 legally issued shares of its common stock at $0.09 per share. $182,111 was recorded as a related party gain. On March 31, 2018, the Company converted $8,204 of its related party payables into 91,148 issued shares of its common stock at $0.09 per share. $7,776 was recorded as a related party gain. On April 18, 2018, the Company issued for $25,800 of prepaid consulting and research and development costs 6,000,000 shares of its common stock at $0.0043 per share. On April 30, 2018, the Company converted $500 of related party compensation for consulting services into 50,000 issued shares of its common stock at $0.01 per share. On April 30, 2018, the Company converted $4,500 of stock options exercised by a related party into 450,000 issued shares of its common stock at $0.01 per share. On April 30, 2018, the Company converted $7,500 owed to a related party for executive compensation into 750,000 issued shares of its common stock at $0.01 per share.</t>
  </si>
  <si>
    <t>PREFERRED STOCK</t>
  </si>
  <si>
    <t>NOTE 8. PREFERRED STOCK</t>
  </si>
  <si>
    <t>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fifteen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fifteen (15) trading days immediately prior to conversion is at least five cents ($0.05). The shares of Series A Convertible Preferred stock vote on an as converted basis. The right of conversion is limited by the fact the holder of the Series A Convertible Preferred stock may not convert if such conversion would cause the holder to beneficially own more than 4.9% of the Companys common stock after giving effect to such conversion. As of December 31, 2018 and December 31, 2017, the Company has 1,388,575 issued shares of its Series A Convertible Preferred stock. During the years ended December 31, 2018 and 2017, no dividends have been declared for holders of the Series A Convertible Preferred stock.</t>
  </si>
  <si>
    <t>COMMITMENTS AND CONTINGENCIES</t>
  </si>
  <si>
    <t>NOTE 9. COMMITMENTS AND CONTINGENCIES</t>
  </si>
  <si>
    <t>Operating Leases The Company leases its office space under a long-term operating lease expiring in June 2019. As of July 1, 2019, the Company leases the same office space on a month to month basis. Rent expense under this lease, including CAM charges, was $52,420 and $52,420 for the year ended December 31, 2018 and December 31, 2017, respectively. As of December 31, 2018, future minimum annual payments under operating lease agreements for years ending December 31 are as follows: 2019 2020 2021 2022 2023 Total Operating leases $ 24,600 $ - $ - $ - $ - $ 24,600 $ 24,600 $ - $ - $ - $ - $ 24,600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August 5, 2019. We currently have one outstanding judgment against us involving a past employee of the Company. The matter is under the purview of the State of California, Franchise Tax Board, Industrial Health and Safety Collections. We currently owe approximately $28,786, plus accrued interest, to our ex-employee for unpaid wages under these Orders and are working to get this amount paid off.</t>
  </si>
  <si>
    <t>SUBSEQUENT EVENTS</t>
  </si>
  <si>
    <t>NOTE 10. SUBSEQUENT EVENTS</t>
  </si>
  <si>
    <t xml:space="preserve">On October 29, 2018, TransBiotec, Inc. (The Company or TransBiotec) entered into a non-binding Letter of Intent (LOI) with First Capital Holdings, LLC (FCH). The LOI sets forth the terms under which The Company could potentially acquire certain assets related to robotics equipment from FCH in exchange for shares of our common stock equal to 60% of our then outstanding common stock on a fully-diluted basis. The LOI is non-binding and subject to various conditions that must be met in order for the parties to close the transaction, including, but not limited to, (i) TransBiotec being current in its reporting requirements under the Securities Exchange Act of 1934, as amended, (ii) TransBiotec completing a reverse stock split of its common stock such that approximately 8,000,000 shares will be outstanding immediately prior to closing the transaction with no convertible instruments other than as set forth herein, (iii) TransBiotec having no more than $125,000 in outstanding debt, all in the form of convertible notes that mature in two years post-closing and are convertible into shares of TransBiotec common stock at $2.00 per share; (iv) FCH completing any necessary audits and reviews of the financial statements related to the assets by a PCAOB-approved independent registered accounting firm, and (v) the parties executing definitive documents related to the potential transaction. On March 6, 2019, the parties entered into an amendment No. 1 to the LOI in order to extend certain dates in the LOI namely : (i) the date for the parties to complete initial due diligence was moved to March 29, 2018 (ii) the date for the parties to execute definitive agreements related to the transaction was moved to May 6, 2019, and (iii) the date to close the transaction was tentatively moved to August 31, 2019 (the Amendment No.1). On January 11, 2019, the Company borrowed $6,000 from a related party. The note payable carries an interest rate of 7% and matures on January 10, 2020. This note also contained a stock fee. On February 24, 2019, the Company issued 35,454,547 shares of its common stock to non-related parties at $0.0011 per share for $39,000 in cash. On February 24, 2019, the Company converted $10,000 of prepaid consulting costs to a non-related party into 9,090,911 issued shares of common stock at a purchase price of $0.0011 per share. On March 1, 2019, the Company borrowed $29,000 from a non-related party. The note payable carries an interest rate of 10% and is due upon demand. On March 6, 2019, the Company borrowed $10,000 from a related party. The note payable carries an interest rate of 7% and matures on April 19, 2019. This note also contained a stock fee and is currently in default. On March 12, 2019, the Company borrowed $15,000 from a related party. The note payable carries an interest rate of 7% and matures on April 27, 2019. This note also contained a stock fee and is currently in default. On March 20, 2019, the Company borrowed $10,000 from a related party. The note payable carries an interest rate of 7% and matures on May 5, 2019. This note also contained a stock fee and is currently in default. On March 31, 2019, the Company borrowed $3,750 from a related party. The note payable carries an interest rate of 7% and matures on March 30, 2020. This note also contained a stock fee. On April 17, 2019, the Company borrowed $30,000 from a related party. The note payable carries an interest rate of 7% and matures on May 30, 2019. This note also contained a stock fee and is currently in default. On May 2, 2019, the Company borrowed $31,000 from a non-related party. The note payable carries an interest rate of 10% and is due on demand. On May 6, 2019, TransBiotec, Inc. (The Company or TransBiotec and Buyer) entered into an asset purchase agreement with IDTEC, LLC (Seller) in which TransBiotec agreed to acquire the Sellers rights, title and interest to and in certain assets. The aggregate purchase price for the purchased assets shall be 12 million (12,000,000) restricted shares of the $0.00001 par value common stock of the Buyer; provided that the total number of shares of TransBiotecs $0.00001 par value common stock issued and outstanding following a specified closing date of June 30, 2019, shall not exceed 20 million (20,000,000) shares (on a fully-diluted basis). On July 18, 2019, the Company borrowed $41,375 from a related party. The note payable carries an interest rate of 7% and matures on July 17, 2020. This note also contained a stock fee. </t>
  </si>
  <si>
    <t>ORGANIZATION, OPERATIONS AND SUMMARY OF SIGNIFICANT ACCOUNTING POLICIES (Policies)</t>
  </si>
  <si>
    <t>Basis of Presentation</t>
  </si>
  <si>
    <t>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for the years ended December 31, 2018 and December 31, 2017, and results of operations and cash flows for the years ended December 31, 2018 and December 31, 2017.</t>
  </si>
  <si>
    <t>Principles of consolidation</t>
  </si>
  <si>
    <t>The accompanying audited consolidated financial statements include the accounts of the Company and its majority owned subsidiary, TransBiotec-CA. We have eliminated all intercompany transactions and balances between entities consolidated in these audited financial statements.</t>
  </si>
  <si>
    <t>Use of Estimates</t>
  </si>
  <si>
    <t>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t>
  </si>
  <si>
    <t xml:space="preserve">The Company considers all highly liquid investments with an original maturity of three months or less as cash equivalents. The Company does not have any cash equivalents as of December 31, 2018 and December 31, 2017. </t>
  </si>
  <si>
    <t>Income tax</t>
  </si>
  <si>
    <t>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December 31, 2018 and December 31, 2017, respectively.</t>
  </si>
  <si>
    <t xml:space="preserve">The basic and fully diluted net loss per share is computed by dividing the net loss by the weighted average number of shares of common outstanding. </t>
  </si>
  <si>
    <t>Financial Instruments</t>
  </si>
  <si>
    <t xml:space="preserve">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notes payable, related party payables, convertible debentures, and other payabl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 had no assets and liabilities that were measured and recognized at fair value on a recurring basis as of December 31, 2018 and December 31, 2017, respectively. </t>
  </si>
  <si>
    <t>Beneficial Conversion Features</t>
  </si>
  <si>
    <t xml:space="preserve">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t>
  </si>
  <si>
    <t>Derivative Instruments</t>
  </si>
  <si>
    <t>The fair value of derivative instruments is recorded and shown separately under current liabilities. Changes in fair value are recorded in the consolidated statement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weighted average Black-S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During the year ended December 31, 2016, the Company determined approximately 11,127,182 stock warrants and 2,225,000 stock options granted for common shares, notes payable convertible into 22,137,880 common shares, and a shares purchase of 3,571,429 common shares, that totaled 38,455,430 common shares were in excess of the Companys authorized amount of 100,000,000 shares and were therefore accounted for at fair value under ASC 820, Fair Value Measurements and Disclosures and ASC 825, Financial Instruments. The fair market value adjustments were calculated utilizing the Black-Sholes method using the following assumptions: risk free rates ranging between 0.10% - 1.06%, dividend yield of 0%, expected life of 1 year, volatility between 134% - 408%. Utilizing Level 3 Inputs, the Company recorded fair market value adjustments for the 38,455,430 common shares over the Companys 100,000,000 authorized shares amount. On March 28, 2017, the Company filed a preliminary information statement (Schedule PRE 14C) with the SEC, reporting that stockholders of the Company owning a majority of the Companys outstanding voting securities have approved the following action (the Action) by written consent dated March 10, 2017, in lieu of a special meeting of stockholders. The SEC had 10 days from the March 28, 2017 filing date to comment on the Information Statement. Since the Company did not receive any comments on the Information Statement from the SEC within the 10-day period, the Company then filed a definitive information statement (Schedule DEF 14C) with the SEC on April 21, 2017 and mailed it on April 26, 2017 to all shareholders of record as of March 27, 2017 (as identified in the certified shareholders list received from the Companys transfer agent). To complete the action, the Company filed an amendment to its Certificate of Incorporation with the State of Delaware on May 25, 2017, which increased the Companys authorized shares from 100,000,000 shares to 800,000,000 shares. The Company then reduced this derivative liability to zero and recorded a fair value adjustment loss on derivatives of $12,023 during the year ended December 31, 2017. There was no derivative liability and no fair value adjustments on derivatives during the year ended December 31, 2018.</t>
  </si>
  <si>
    <t>Stock based compensation</t>
  </si>
  <si>
    <t xml:space="preserve">Stock-based compensation cost to employees is measured by the Company at the grant date based on the fair value of the award and over the requisite service period under ASC718. For options issued to employees, the Company recognizes stock compensation costs utilizing the fair value methodology over the related period of benefit. Grants of stock to non-employees and other parties are accounted for in accordance with the ASC 505-50 Equity-Based Payments to Non-Employees. </t>
  </si>
  <si>
    <t>Minority Interest (Noncontrolling Interest)</t>
  </si>
  <si>
    <t>A subsidiary of the Company has minority members representing ownership interests of 1.38% at December 31, 2018 and December 31, 2017.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Research and Development</t>
  </si>
  <si>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8,855 and none during the year ended December 31, 2018 and December 31, 2017, respectively.</t>
  </si>
  <si>
    <t>Related Parties</t>
  </si>
  <si>
    <t>Related parties are any entities or individuals that, through employment, ownership or other means, possess the ability to direct or cause the direction of the management and policies of the Company.</t>
  </si>
  <si>
    <t>New Pronouncements</t>
  </si>
  <si>
    <t>In February 2016, the Financial Accounting Standards Board (FASB) issued Accounting Standards Update (ASU) No. 2016-02, Leases,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existing at, or entered into after, the beginning of the earliest comparative period presented in the financial statements, with certain practical expedients available. The Company has decided to adopt this new standard; however, the Company currently has no leases that require reclassification during the year ended December 31, 2018. In May 2017, the FASB issued ASU 2017-09, Scope of Modification Accounting, clarifies Topic 718, Compensation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The first part of this update addresses the complexity of accounting for certain financial instruments with down round features and the second part addresses the complexity of distinguishing equity from liabilities. The guidance is applicable to public business entities for fiscal years beginning after December 15, 2018 and interim periods within those years. The Company has decided to adopt this standard; however, during the year ended 2018, the Company had no liabilities that contained down round features (features with certain equity linked instruments, or embedded features, that result in the strike price being reduced on the basis of the pricing of future equity offerings) on its balance sheet.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decided to adopt this new standard; however, the Company currently has no revenue and only net operating loss carryforwards that result in a tax benefit during the year ended December 31, 2018. The Company also has no deferred tax assets (offset in full by a valuation allowance) or tax liabilities on its balance sheet during the year ended December 31, 2018. In June 2018, the FASB issued ASU 2018-07, CompensationStock Compensation: Improvements to Nonemployee Share-Based Payment Accounting.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e standard will be applied in a retrospective approach for each period presented. The Company has adopted this standard for the year ended December 31, 2018. The Company made no share-based payments to non-employees for services rendered or goods received during the year ended December 31, 2018.</t>
  </si>
  <si>
    <t>NOTES PAYABLE (Tables)</t>
  </si>
  <si>
    <t>Notes Payables</t>
  </si>
  <si>
    <t xml:space="preserve"> December 31, 2018 December 31, 2017 Convertible Notes Payable $ 91,000 $ 91,000 Conventional Non-Convertible Notes Payable 343,700 343,700 Notes Payable with Detached Free-standing Warrants 271,144 215,844 Unamortized Discount (8,074 ) (19,969 ) Net Related Party Notes Payable $ 697,770 $ 630,575 </t>
  </si>
  <si>
    <t>Income Tax (Tables)</t>
  </si>
  <si>
    <t>Schedule of provision for income tax</t>
  </si>
  <si>
    <t xml:space="preserve"> December 31, 2018 December 31, 2017 Income tax benefit attributable to: Net loss $ (558,965 ) $ (639,085 ) Permanent differences 42,506 106,930 Valuation allowance 516,459 532,155 Net provision for income tax $ - $ - </t>
  </si>
  <si>
    <t>Schedule of deferred tax asset</t>
  </si>
  <si>
    <t xml:space="preserve"> December 31, 2018 December 31, 2 017 Deferred tax asset attributable to: Net operating loss carry forward $ 1,244,000 $ 1,198,000 Valuation allowance (1,244,000 ) (1,198,000 ) Net deferred tax asset $ - $ - December 31, 2018 December 31, 2017 Deferred tax asset attributable to: Net operating loss carry forward $ 436,000 $ 410,000 Valuation allowance (436,000 ) (410,000 ) Net deferred tax asset $ - $ - </t>
  </si>
  <si>
    <t>STOCK WARRANTS AND STOCK OPTIONS (Tables)</t>
  </si>
  <si>
    <t>Schedule of Share-based Payment Award, Stock Options, Valuation Assumptions</t>
  </si>
  <si>
    <t xml:space="preserve"> Dec. 31, 2018 Dec. 31, 2017 Exercise Price $ 0.0042 - $0.0043 $ 0.0035 - $0.0190 Dividend Yield 0 % 0 % Volatility 141% - 144 % 143% - 167 % Risk-free Interest Rate 2.65% 2.68 % 1.12% 2.16 % Expected Life of Options 5 Years 5 Years </t>
  </si>
  <si>
    <t>Schedule of Stock Options/Warrants Roll Forward</t>
  </si>
  <si>
    <t xml:space="preserve"> Warrants Outstanding Number of Shares Exercise Price Per Share Weighted Average Remaining Contractual Life Weighted Average Exercise Price Per Share Aggregate Intrinsic Value Balance at December 31, 2016 39,159,476 $0.0035 - 0.0190 3.20 Years $ 0.0041 $ 78,319 Warrants Granted 9,210,067 $0.044 - .0160 4.44 Years $ 0.0064 Warrants Exercised 32,248,932 $ 0.0035 Warrants Expired - - Balance at December 31, 2017 16,120,611 $0.0044 - 0.0190 4.06 Years $ 0.0066 $ (51,586 ) Warrants Granted 7,882,392 $0.0042 - 0.0043 4.25 Years $ 0.0042 $ (15,839 ) Warrants Exercised - - Warrants Expired - - Balance at December 31, 2018 24,003,003 $0.0042 - 0.0190 3.45 Years $ 0.0058 $ (86,978 ) Exercisable at December 31, 2017 16,120,611 $0.0044 - 0.0190 4.06 Years $ 0.0066 $ (51,586 ) Exercisable at December 31, 2018 24,003,003 $0.0042 - 0.0190 3.45 Years $ 0.0058 $ (86,978 ) </t>
  </si>
  <si>
    <t>COMMITMENTS AND CONTINGENCIES (Tables)</t>
  </si>
  <si>
    <t>Schedule of future minimum annual payments</t>
  </si>
  <si>
    <t xml:space="preserve"> 2019 2020 2021 2022 2023 Total Operating leases $ 24,600 $ - $ - $ - $ - $ 24,600 $ 24,600 $ - $ - $ - $ - $ 24,600 </t>
  </si>
  <si>
    <t>ORGANIZATION, OPERATIONS AND SUMMARY OF SIGNIFICANT ACCOUNTING POLICIES (Details Narrative) - USD ($)</t>
  </si>
  <si>
    <t>1 Months Ended</t>
  </si>
  <si>
    <t>May 25, 2017</t>
  </si>
  <si>
    <t>Dec. 31, 2016</t>
  </si>
  <si>
    <t>Entity Incorporation, State Country Name</t>
  </si>
  <si>
    <t>Delaware</t>
  </si>
  <si>
    <t>Entity Incorporation, Date of Incorporation</t>
  </si>
  <si>
    <t>Aug. 2007</t>
  </si>
  <si>
    <t>Common shares reserved for future issuance</t>
  </si>
  <si>
    <t>Common stock shares in excess of authorized shares</t>
  </si>
  <si>
    <t>Common stock shares authorized</t>
  </si>
  <si>
    <t>Common stock par value</t>
  </si>
  <si>
    <t>Common stock increase shares</t>
  </si>
  <si>
    <t>Fair market value adjustments related to stock options</t>
  </si>
  <si>
    <t>Dividend yield</t>
  </si>
  <si>
    <t>0.00%</t>
  </si>
  <si>
    <t>Expected life</t>
  </si>
  <si>
    <t>1 year</t>
  </si>
  <si>
    <t>Fair value adjustment loss on derivatives</t>
  </si>
  <si>
    <t>Noncontrolling ownership interest</t>
  </si>
  <si>
    <t>1.38%</t>
  </si>
  <si>
    <t>Research and development costs</t>
  </si>
  <si>
    <t>Minimum [Member]</t>
  </si>
  <si>
    <t>Risk free interest rate</t>
  </si>
  <si>
    <t>0.10%</t>
  </si>
  <si>
    <t>Volatility</t>
  </si>
  <si>
    <t>134.00%</t>
  </si>
  <si>
    <t>Maximum [Member]</t>
  </si>
  <si>
    <t>1.06%</t>
  </si>
  <si>
    <t>408.00%</t>
  </si>
  <si>
    <t>Stock grant and option plan [Member]</t>
  </si>
  <si>
    <t>Stock option [Member]</t>
  </si>
  <si>
    <t>Warrant [Member]</t>
  </si>
  <si>
    <t>Share purchase [Member]</t>
  </si>
  <si>
    <t>Convertible notes payable [Member]</t>
  </si>
  <si>
    <t>GOING CONCERN (Details Narrative) - USD ($)</t>
  </si>
  <si>
    <t>Oct. 29, 2018</t>
  </si>
  <si>
    <t>Principal and interest in default</t>
  </si>
  <si>
    <t>Current notes payable and interest</t>
  </si>
  <si>
    <t>Net cash used for operating activities</t>
  </si>
  <si>
    <t>Subsequent Event [Member] | First Capital Holdings, LLC [Member]</t>
  </si>
  <si>
    <t>Subsequent events description</t>
  </si>
  <si>
    <t>Our common stock equal to 60% of our then outstanding common stock on a fully-diluted basis.</t>
  </si>
  <si>
    <t>Reverse stock split common stock outstanding</t>
  </si>
  <si>
    <t>Outstanding debt</t>
  </si>
  <si>
    <t>Maturity year</t>
  </si>
  <si>
    <t>2 years</t>
  </si>
  <si>
    <t>Convertible notes payable conversion price per share</t>
  </si>
  <si>
    <t>RELATED PARTY TRANSACTIONS (Details Narrative) - USD ($)</t>
  </si>
  <si>
    <t>Jul. 02, 2015</t>
  </si>
  <si>
    <t>Dec. 03, 2014</t>
  </si>
  <si>
    <t>Nov. 01, 2014</t>
  </si>
  <si>
    <t>Apr. 30, 2018</t>
  </si>
  <si>
    <t>Sep. 30, 2016</t>
  </si>
  <si>
    <t>May 31, 2011</t>
  </si>
  <si>
    <t>Apr. 18, 2018</t>
  </si>
  <si>
    <t>Jun. 01, 2017</t>
  </si>
  <si>
    <t>Mar. 08, 2017</t>
  </si>
  <si>
    <t>Jul. 01, 2015</t>
  </si>
  <si>
    <t>Payables due to officers, shareholders and former management</t>
  </si>
  <si>
    <t>Outstanding accounts payable conversion percentage into common stock</t>
  </si>
  <si>
    <t>50.00%</t>
  </si>
  <si>
    <t>Common stock conversion price</t>
  </si>
  <si>
    <t>Attorney fees and costs</t>
  </si>
  <si>
    <t>Legal fees in accounts payable, percentages</t>
  </si>
  <si>
    <t>Attorney fees and costs, percentages</t>
  </si>
  <si>
    <t>Convertible Notes Payable</t>
  </si>
  <si>
    <t>Convertible accounts payable, shares</t>
  </si>
  <si>
    <t>Common stock shares issued</t>
  </si>
  <si>
    <t>Stock subscriptions payable, convertible amount, shares</t>
  </si>
  <si>
    <t>Exercise price</t>
  </si>
  <si>
    <t>Debt amount</t>
  </si>
  <si>
    <t>Debt amount after debt forgiveness</t>
  </si>
  <si>
    <t>Acquired shares</t>
  </si>
  <si>
    <t>Gain on related party debt conversion</t>
  </si>
  <si>
    <t>Accrued interest</t>
  </si>
  <si>
    <t>Note payable amount</t>
  </si>
  <si>
    <t>Rent expense</t>
  </si>
  <si>
    <t>Mr. Braiker [Member]</t>
  </si>
  <si>
    <t>Accrued monthly retainer fee</t>
  </si>
  <si>
    <t>Common stock option granted</t>
  </si>
  <si>
    <t>Exercise price per share</t>
  </si>
  <si>
    <t>Fair value amount</t>
  </si>
  <si>
    <t>Accrued compensation description</t>
  </si>
  <si>
    <t>In September 2016, before the expiration of Mr. Bennington&amp;#146;s contract, the Company appointed Ivan Braiker as its sole CEO, and Mr. Bennington subsequently took a role as a member of the Board of Directors at a monthly rate of $5,000. In connection with Mr. Braiker&amp;#146;s appointment, Mr. Braiker entered into a letter agreement with us, under which he accrued a monthly retainer of $7,500, to be paid only if the Company successfully closed financing of at least $200,000.</t>
  </si>
  <si>
    <t>Mr. Braiker [Member] | Letter Agreement [Member]</t>
  </si>
  <si>
    <t>Effective with his resignation on December 31, 2017, the Company did not owe, accrue for or pay Mr. Braiker any further compensation as he was unable to secure financing of $200,000 for the Company as stipulated per the letter agreement.</t>
  </si>
  <si>
    <t>Monthly Salary</t>
  </si>
  <si>
    <t>Nick Noceti [Member]</t>
  </si>
  <si>
    <t>Converted amount</t>
  </si>
  <si>
    <t>Daljit Khangura [Member]</t>
  </si>
  <si>
    <t>Daljit Khangura [Member] | Board of Directors [Member]</t>
  </si>
  <si>
    <t>Common stock issued for consulting services, shares</t>
  </si>
  <si>
    <t>Common stock issued for consulting services, amount</t>
  </si>
  <si>
    <t>Lanphere Law Group [Member]</t>
  </si>
  <si>
    <t>Outstanding accounts payable</t>
  </si>
  <si>
    <t>Due date</t>
  </si>
  <si>
    <t>Dec. 2,
		2015</t>
  </si>
  <si>
    <t>Debt forgiven</t>
  </si>
  <si>
    <t>Acquired additional shares of common stock</t>
  </si>
  <si>
    <t>Lanphere Law Group [Member] | LeaseArrangement [Member]</t>
  </si>
  <si>
    <t>Rent expense, monthly</t>
  </si>
  <si>
    <t>Term of operating lease description</t>
  </si>
  <si>
    <t>The term of this operating lease runs from July 1, 2015 to June 30, 2019.</t>
  </si>
  <si>
    <t>Lanphere Law Group [Member] | December 3 2014 [Member]</t>
  </si>
  <si>
    <t>Mr. Bennington [Member]</t>
  </si>
  <si>
    <t>Mr. Bennington [Member] | Employment Agreement [Member]</t>
  </si>
  <si>
    <t>Related party transaction, expiration date</t>
  </si>
  <si>
    <t>Dec. 31,
		2017</t>
  </si>
  <si>
    <t>Annual accrual compensation description</t>
  </si>
  <si>
    <t>Mr. Bennington agreed to drop his yearly compensation, and resulting yearly accrual, to $120,000 per year with no yearly increases as stipulated in years 2 through 5.</t>
  </si>
  <si>
    <t>Mr. Bennington [Member] | Employment Agreement [Member] | Fifth Year [Member]</t>
  </si>
  <si>
    <t>Mr. Bennington [Member] | Employment Agreement [Member] | Fourth Year [Member]</t>
  </si>
  <si>
    <t>Mr. Bennington [Member] | Employment Agreement [Member] | Third Year [Member]</t>
  </si>
  <si>
    <t>Mr. Bennington [Member] | Employment Agreement [Member] | Second Year [Member]</t>
  </si>
  <si>
    <t>Mr. Bennington [Member] | Employment Agreement [Member] | First Year [Member]</t>
  </si>
  <si>
    <t>NOTES PAYABLE (Details) - USD ($)</t>
  </si>
  <si>
    <t>Net Related Party Notes Payable</t>
  </si>
  <si>
    <t>Related Party Notes Payable [Member]</t>
  </si>
  <si>
    <t>Conventional Non-Convertible Notes Payable</t>
  </si>
  <si>
    <t>Notes Payable with Detached Free-standing Warrants</t>
  </si>
  <si>
    <t>Unamortized Discount</t>
  </si>
  <si>
    <t>NOTES PAYABLE (Details 1) - USD ($)</t>
  </si>
  <si>
    <t>Net Non-Related Party Notes Payable</t>
  </si>
  <si>
    <t>Non-Related Party Notes Payable [Member]</t>
  </si>
  <si>
    <t>Unamortized Beneficial Conversion Feature</t>
  </si>
  <si>
    <t>NOTES PAYABLE (Details Narrative) - USD ($)</t>
  </si>
  <si>
    <t>Beneficial Conversion Feature Interest Expense</t>
  </si>
  <si>
    <t>5 years</t>
  </si>
  <si>
    <t>Default interest rate</t>
  </si>
  <si>
    <t>10.00%</t>
  </si>
  <si>
    <t>Unamortized discount</t>
  </si>
  <si>
    <t>Convertible notes payable, principal</t>
  </si>
  <si>
    <t>Unamortized beneficial conversion feature</t>
  </si>
  <si>
    <t>Related Party Notes Payable One [Member]</t>
  </si>
  <si>
    <t>Principal payable</t>
  </si>
  <si>
    <t>Number of detached free-standing warrants outstanding</t>
  </si>
  <si>
    <t>Fair market value of warrants granted</t>
  </si>
  <si>
    <t>2.65%</t>
  </si>
  <si>
    <t>1.12%</t>
  </si>
  <si>
    <t>141.00%</t>
  </si>
  <si>
    <t>143.00%</t>
  </si>
  <si>
    <t>Minimum [Member] | Related Party Notes Payable [Member]</t>
  </si>
  <si>
    <t>Note payable due date</t>
  </si>
  <si>
    <t>Jan. 23,
		2014</t>
  </si>
  <si>
    <t>Interest rate</t>
  </si>
  <si>
    <t>7.00%</t>
  </si>
  <si>
    <t>Note payable conversion price per share</t>
  </si>
  <si>
    <t>Minimum [Member] | Related Party Notes Payable One [Member]</t>
  </si>
  <si>
    <t>1.03%</t>
  </si>
  <si>
    <t>135.00%</t>
  </si>
  <si>
    <t>Aug. 5,
		2015</t>
  </si>
  <si>
    <t>2.68%</t>
  </si>
  <si>
    <t>2.16%</t>
  </si>
  <si>
    <t>144.00%</t>
  </si>
  <si>
    <t>167.00%</t>
  </si>
  <si>
    <t>Maximum [Member] | Related Party Notes Payable [Member]</t>
  </si>
  <si>
    <t>Apr. 8,
		2015</t>
  </si>
  <si>
    <t>9.00%</t>
  </si>
  <si>
    <t>Maximum [Member] | Related Party Notes Payable One [Member]</t>
  </si>
  <si>
    <t>177.00%</t>
  </si>
  <si>
    <t>Apr. 17,
		2019</t>
  </si>
  <si>
    <t>Non-Convertible Notes Payable [Member]</t>
  </si>
  <si>
    <t>Non-Convertible Notes Payable [Member] | Non-Related Party Notes Payable [Member]</t>
  </si>
  <si>
    <t>Sep. 11,
		2014</t>
  </si>
  <si>
    <t>Common stock shares issuable upon exercise of warrants</t>
  </si>
  <si>
    <t>Non-Convertible Notes Payable [Member] | Minimum [Member]</t>
  </si>
  <si>
    <t>Aug. 3,
		2012</t>
  </si>
  <si>
    <t>Non-Convertible Notes Payable [Member] | Minimum [Member] | Non-Related Party Notes Payable [Member]</t>
  </si>
  <si>
    <t>Jan. 31,
		2013</t>
  </si>
  <si>
    <t>Non-Convertible Notes Payable [Member] | Maximum [Member]</t>
  </si>
  <si>
    <t>Jul. 23,
		2016</t>
  </si>
  <si>
    <t>Non-Convertible Notes Payable [Member] | Maximum [Member] | Non-Related Party Notes Payable [Member]</t>
  </si>
  <si>
    <t>Nov. 11,
		2015</t>
  </si>
  <si>
    <t>18.00%</t>
  </si>
  <si>
    <t>Notes Payable [Member]</t>
  </si>
  <si>
    <t>INCOME TAXES (Details) - USD ($)</t>
  </si>
  <si>
    <t>Income tax benefit attributable to:</t>
  </si>
  <si>
    <t>Permanent differences</t>
  </si>
  <si>
    <t>Valuation allowance</t>
  </si>
  <si>
    <t>Net provision for income tax</t>
  </si>
  <si>
    <t>INCOME TAXES (Details 1) - USD ($)</t>
  </si>
  <si>
    <t>Deferred tax asset attributable to:</t>
  </si>
  <si>
    <t>Net operating loss carry forward</t>
  </si>
  <si>
    <t>State [Member]</t>
  </si>
  <si>
    <t>Net deferred tax asset</t>
  </si>
  <si>
    <t>Federal [Member]</t>
  </si>
  <si>
    <t>INCOME TAXES (Details Narrative) - USD ($)</t>
  </si>
  <si>
    <t>INCOME TAXES (Details)</t>
  </si>
  <si>
    <t>Carryforward expiration year</t>
  </si>
  <si>
    <t>2038</t>
  </si>
  <si>
    <t>Deferred tax asset</t>
  </si>
  <si>
    <t>Rate of net operating losses offset by valuation allowance</t>
  </si>
  <si>
    <t>100.00%</t>
  </si>
  <si>
    <t>Change in the valuation allowance</t>
  </si>
  <si>
    <t>Federal tax rate</t>
  </si>
  <si>
    <t>21.00%</t>
  </si>
  <si>
    <t>State tax rate</t>
  </si>
  <si>
    <t>5.00%</t>
  </si>
  <si>
    <t>STOCK WARRANTS AND STOCK OPTIONS (Details) - $ / shares</t>
  </si>
  <si>
    <t>Exercise Price</t>
  </si>
  <si>
    <t>STOCK WARRANTS AND STOCK OPTIONS (Details 1) - Warrant [Member] - USD ($)</t>
  </si>
  <si>
    <t>Outstanding at beginning of period</t>
  </si>
  <si>
    <t>Granted</t>
  </si>
  <si>
    <t>Exercised</t>
  </si>
  <si>
    <t>Expired</t>
  </si>
  <si>
    <t>Outstanding at end of period</t>
  </si>
  <si>
    <t>Exercisable at beginning of period</t>
  </si>
  <si>
    <t>Exercisable at end of period</t>
  </si>
  <si>
    <t>Exercise Price Per Share</t>
  </si>
  <si>
    <t>Weighted Average Exercise Price Per Share</t>
  </si>
  <si>
    <t>Aggregate Intrinsic Value</t>
  </si>
  <si>
    <t>Weighted Average Remaining Contractual Life</t>
  </si>
  <si>
    <t>Beginning balance</t>
  </si>
  <si>
    <t>4 years 22 days</t>
  </si>
  <si>
    <t>3 years 2 months 12 days</t>
  </si>
  <si>
    <t>4 years 3 months</t>
  </si>
  <si>
    <t>4 years 5 months 9 days</t>
  </si>
  <si>
    <t>Ending balance</t>
  </si>
  <si>
    <t>3 years 5 months 12 days</t>
  </si>
  <si>
    <t>Exercisable, beginning balance</t>
  </si>
  <si>
    <t>Exercisable, ending balance</t>
  </si>
  <si>
    <t>STOCK WARRANTS AND STOCK OPTIONS (Details 2) - Stock Options [Member] - USD ($)</t>
  </si>
  <si>
    <t>Cancelled</t>
  </si>
  <si>
    <t>3 years</t>
  </si>
  <si>
    <t>4 years</t>
  </si>
  <si>
    <t>2 years 3 months 26 days</t>
  </si>
  <si>
    <t>STOCK WARRANTS AND STOCK OPTIONS (Details Narrative) - USD ($)</t>
  </si>
  <si>
    <t>Dec. 31, 2012</t>
  </si>
  <si>
    <t>Account payable</t>
  </si>
  <si>
    <t>Related party gain (loss)</t>
  </si>
  <si>
    <t>Options Exercised</t>
  </si>
  <si>
    <t>Michael A. Lanphere [Member]</t>
  </si>
  <si>
    <t>Number of warrants outstanding</t>
  </si>
  <si>
    <t>Stock Options [Member]</t>
  </si>
  <si>
    <t>Stock options outstanding</t>
  </si>
  <si>
    <t>Expected lives</t>
  </si>
  <si>
    <t>Description for outstanding stock options</t>
  </si>
  <si>
    <t>The first outstanding stock option is dated October 1, 2014 and has an option price on that day of $0.0062, with an option exercise price of $0.25. The second outstanding option is dated October 27, 2014 at an option price on that day of $0.0066 with an option exercise price of $0.007, and the third outstanding option is dated August 15, 2016 at an option price on that day of $0.0045 with an option exercise price of $0.0045</t>
  </si>
  <si>
    <t>Non employee stock warrantss [Member]</t>
  </si>
  <si>
    <t>Non employee stock options [Member] | Michael A. Lanphere [Member]</t>
  </si>
  <si>
    <t>Loan agreement description</t>
  </si>
  <si>
    <t>The number of shares to be issued to Mr. Lanphere as a Stock Fee under each Agreement was an estimate and varied based on the loan amount and the price of our common stock on the day of the loan and was calculated by this formula: sixty percent (60%) of the loan amount divided by the Company&amp;#146;s stock price on the day of the loan, but at a price per share no higher than two and one-half cents ($0.025).</t>
  </si>
  <si>
    <t>COMMON STOCK (Details Narrative) - USD ($)</t>
  </si>
  <si>
    <t>Mar. 13, 2017</t>
  </si>
  <si>
    <t>Jul. 18, 2019</t>
  </si>
  <si>
    <t>Mar. 31, 2018</t>
  </si>
  <si>
    <t>Stock issued to related party, shares</t>
  </si>
  <si>
    <t>Stock issued to related party, value</t>
  </si>
  <si>
    <t>Issued to related party price per share</t>
  </si>
  <si>
    <t>Common stock shares issued for services</t>
  </si>
  <si>
    <t>Proceeds for issuance of common stock</t>
  </si>
  <si>
    <t>Purchase price per share</t>
  </si>
  <si>
    <t>Common stock per share</t>
  </si>
  <si>
    <t>Related Party [Member]</t>
  </si>
  <si>
    <t>PREFERRED STOCK (Details Narratve) - USD ($)</t>
  </si>
  <si>
    <t>Nov. 30, 2015</t>
  </si>
  <si>
    <t>Dividend</t>
  </si>
  <si>
    <t>Preferred stock conversion description</t>
  </si>
  <si>
    <t>Series A Preferred Stock are convertible at a 35% discount rate to the average closing price per share of the Company&amp;#146;s common stock (either as listed on a national exchange or as quoted over-the-market) for the last fifteen (15) trading days immediately prior to conversion. However, no conversions of the Series A Preferred Stock to shares of common stock can occur unless the average closing price per share of the Corporation&amp;#146;s common stock (either as listed on a national exchange or as quoted over-the-market) for the last fifteen (15) trading days immediately prior to conversion is at least five cents ($0.05). The shares of Series A Preferred Stock vote on an &amp;#147;as converted&amp;#148; basis</t>
  </si>
  <si>
    <t>COMMITMENTS AND CONTINGENCIES (Details)</t>
  </si>
  <si>
    <t>Dec. 31, 2018USD ($)</t>
  </si>
  <si>
    <t>2019</t>
  </si>
  <si>
    <t>2020</t>
  </si>
  <si>
    <t>2021</t>
  </si>
  <si>
    <t>2022</t>
  </si>
  <si>
    <t>2023</t>
  </si>
  <si>
    <t>Operating Leases [Member]</t>
  </si>
  <si>
    <t>COMMITMENTS AND CONTINGENCIES (Details Narrative) - USD ($)</t>
  </si>
  <si>
    <t>Dec. 06, 2006</t>
  </si>
  <si>
    <t>Operating lease expiry year</t>
  </si>
  <si>
    <t>June 2019</t>
  </si>
  <si>
    <t>Orange County Valet and Security Patrol, Inc [Member]</t>
  </si>
  <si>
    <t>Penalty for breach of contract</t>
  </si>
  <si>
    <t>SUBSEQUENT EVENTS (Details Narrative) - USD ($)</t>
  </si>
  <si>
    <t>May 06, 2019</t>
  </si>
  <si>
    <t>May 02, 2019</t>
  </si>
  <si>
    <t>Mar. 12, 2019</t>
  </si>
  <si>
    <t>Mar. 06, 2019</t>
  </si>
  <si>
    <t>Mar. 01, 2019</t>
  </si>
  <si>
    <t>Jan. 11, 2019</t>
  </si>
  <si>
    <t>Apr. 17, 2019</t>
  </si>
  <si>
    <t>Mar. 31, 2019</t>
  </si>
  <si>
    <t>Mar. 20, 2019</t>
  </si>
  <si>
    <t>Feb. 24, 2019</t>
  </si>
  <si>
    <t>Common stock price per share</t>
  </si>
  <si>
    <t>Subsequent Event [Member]</t>
  </si>
  <si>
    <t>Debt conversion converted instrument, shares issued</t>
  </si>
  <si>
    <t>Borrowed amount</t>
  </si>
  <si>
    <t>Maturity date</t>
  </si>
  <si>
    <t>Apr. 27,
		2019</t>
  </si>
  <si>
    <t>Apr. 19,
		2019</t>
  </si>
  <si>
    <t>Jan. 10,
		2020</t>
  </si>
  <si>
    <t>Jul. 17,
		2020</t>
  </si>
  <si>
    <t>May 30,
		2019</t>
  </si>
  <si>
    <t>Mar. 30,
		2020</t>
  </si>
  <si>
    <t>May 5,
		2019</t>
  </si>
  <si>
    <t>Subsequent Event [Member] | Non Related Party [Member]</t>
  </si>
  <si>
    <t>Subsequent Event [Member] | IDTEC, LLC [Member] | Asset purchase agreement [Member]</t>
  </si>
  <si>
    <t>Business acquisition consideration transferred/transferrable, restricted shares</t>
  </si>
  <si>
    <t>Description for the common stock issued and outstanding following a specified closing</t>
  </si>
  <si>
    <t>Common stock issued and outstanding following a specified closing date of June 30, 2019, shall not exceed 20 million (20,000,000) shares (on a fully diluted basis)</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 formatCode="#,##0.0000_);(#,##0.0000)" numFmtId="169"/>
    <numFmt formatCode="#,##0.000_);(#,##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152205625</v>
      </c>
    </row>
    <row r="20" spans="1:4">
      <c r="A20" s="4" t="s">
        <v>34</v>
      </c>
      <c r="D20" s="6" t="n">
        <v>747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38</v>
      </c>
      <c r="B7" s="4" t="s">
        <v>197</v>
      </c>
    </row>
    <row r="8" spans="1:2">
      <c r="A8" s="4" t="s">
        <v>198</v>
      </c>
      <c r="B8" s="4" t="s">
        <v>199</v>
      </c>
    </row>
    <row r="9" spans="1:2">
      <c r="A9" s="4" t="s">
        <v>90</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9</v>
      </c>
      <c r="C3" s="6" t="n">
        <v>142</v>
      </c>
    </row>
    <row r="4" spans="1:3">
      <c r="A4" s="4" t="s">
        <v>39</v>
      </c>
      <c r="B4" s="5" t="n">
        <v>12991</v>
      </c>
      <c r="C4" s="5" t="n">
        <v>3006</v>
      </c>
    </row>
    <row r="5" spans="1:3">
      <c r="A5" s="4" t="s">
        <v>40</v>
      </c>
      <c r="B5" s="5" t="n">
        <v>13080</v>
      </c>
      <c r="C5" s="5" t="n">
        <v>3148</v>
      </c>
    </row>
    <row r="6" spans="1:3">
      <c r="A6" s="4" t="s">
        <v>41</v>
      </c>
      <c r="B6" s="5" t="n">
        <v>13080</v>
      </c>
      <c r="C6" s="5" t="n">
        <v>3148</v>
      </c>
    </row>
    <row r="7" spans="1:3">
      <c r="A7" s="3" t="s">
        <v>42</v>
      </c>
    </row>
    <row r="8" spans="1:3">
      <c r="A8" s="4" t="s">
        <v>43</v>
      </c>
      <c r="B8" s="5" t="n">
        <v>191714</v>
      </c>
      <c r="C8" s="5" t="n">
        <v>270851</v>
      </c>
    </row>
    <row r="9" spans="1:3">
      <c r="A9" s="4" t="s">
        <v>44</v>
      </c>
      <c r="B9" s="5" t="n">
        <v>421000</v>
      </c>
      <c r="C9" s="5" t="n">
        <v>493164</v>
      </c>
    </row>
    <row r="10" spans="1:3">
      <c r="A10" s="4" t="s">
        <v>45</v>
      </c>
      <c r="B10" s="5" t="n">
        <v>537118</v>
      </c>
      <c r="C10" s="5" t="n">
        <v>382302</v>
      </c>
    </row>
    <row r="11" spans="1:3">
      <c r="A11" s="4" t="s">
        <v>46</v>
      </c>
      <c r="B11" s="5" t="n">
        <v>1423984</v>
      </c>
      <c r="C11" s="5" t="n">
        <v>1026819</v>
      </c>
    </row>
    <row r="12" spans="1:3">
      <c r="A12" s="4" t="s">
        <v>47</v>
      </c>
      <c r="B12" s="5" t="n">
        <v>1271</v>
      </c>
      <c r="C12" s="4" t="s">
        <v>48</v>
      </c>
    </row>
    <row r="13" spans="1:3">
      <c r="A13" s="4" t="s">
        <v>49</v>
      </c>
      <c r="B13" s="5" t="n">
        <v>697770</v>
      </c>
      <c r="C13" s="5" t="n">
        <v>630575</v>
      </c>
    </row>
    <row r="14" spans="1:3">
      <c r="A14" s="4" t="s">
        <v>50</v>
      </c>
      <c r="B14" s="5" t="n">
        <v>163654</v>
      </c>
      <c r="C14" s="5" t="n">
        <v>163574</v>
      </c>
    </row>
    <row r="15" spans="1:3">
      <c r="A15" s="4" t="s">
        <v>51</v>
      </c>
      <c r="B15" s="5" t="n">
        <v>3436511</v>
      </c>
      <c r="C15" s="5" t="n">
        <v>2967285</v>
      </c>
    </row>
    <row r="16" spans="1:3">
      <c r="A16" s="4" t="s">
        <v>52</v>
      </c>
      <c r="B16" s="5" t="n">
        <v>3436511</v>
      </c>
      <c r="C16" s="5" t="n">
        <v>2967285</v>
      </c>
    </row>
    <row r="17" spans="1:3">
      <c r="A17" s="3" t="s">
        <v>53</v>
      </c>
    </row>
    <row r="18" spans="1:3">
      <c r="A18" s="4" t="s">
        <v>54</v>
      </c>
      <c r="B18" s="4" t="s">
        <v>48</v>
      </c>
      <c r="C18" s="4" t="s">
        <v>48</v>
      </c>
    </row>
    <row r="19" spans="1:3">
      <c r="A19" s="4" t="s">
        <v>55</v>
      </c>
      <c r="B19" s="5" t="n">
        <v>1172</v>
      </c>
      <c r="C19" s="5" t="n">
        <v>1096</v>
      </c>
    </row>
    <row r="20" spans="1:3">
      <c r="A20" s="4" t="s">
        <v>56</v>
      </c>
      <c r="B20" s="5" t="n">
        <v>14887804</v>
      </c>
      <c r="C20" s="5" t="n">
        <v>14785051</v>
      </c>
    </row>
    <row r="21" spans="1:3">
      <c r="A21" s="4" t="s">
        <v>57</v>
      </c>
      <c r="B21" s="5" t="n">
        <v>-18262136</v>
      </c>
      <c r="C21" s="5" t="n">
        <v>-17703171</v>
      </c>
    </row>
    <row r="22" spans="1:3">
      <c r="A22" s="4" t="s">
        <v>58</v>
      </c>
      <c r="B22" s="5" t="n">
        <v>-3373146</v>
      </c>
      <c r="C22" s="5" t="n">
        <v>-2917010</v>
      </c>
    </row>
    <row r="23" spans="1:3">
      <c r="A23" s="4" t="s">
        <v>59</v>
      </c>
      <c r="B23" s="5" t="n">
        <v>-50285</v>
      </c>
      <c r="C23" s="5" t="n">
        <v>-47127</v>
      </c>
    </row>
    <row r="24" spans="1:3">
      <c r="A24" s="4" t="s">
        <v>60</v>
      </c>
      <c r="B24" s="5" t="n">
        <v>-3423431</v>
      </c>
      <c r="C24" s="5" t="n">
        <v>-2964137</v>
      </c>
    </row>
    <row r="25" spans="1:3">
      <c r="A25" s="4" t="s">
        <v>61</v>
      </c>
      <c r="B25" s="5" t="n">
        <v>13080</v>
      </c>
      <c r="C25" s="5" t="n">
        <v>3148</v>
      </c>
    </row>
    <row r="26" spans="1:3">
      <c r="A26" s="4" t="s">
        <v>62</v>
      </c>
    </row>
    <row r="27" spans="1:3">
      <c r="A27" s="3" t="s">
        <v>53</v>
      </c>
    </row>
    <row r="28" spans="1:3">
      <c r="A28" s="4" t="s">
        <v>54</v>
      </c>
      <c r="B28" s="6" t="n">
        <v>14</v>
      </c>
      <c r="C28" s="6"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3</v>
      </c>
      <c r="B1" s="2" t="s">
        <v>234</v>
      </c>
      <c r="C1" s="2" t="s">
        <v>1</v>
      </c>
    </row>
    <row r="2" spans="1:5">
      <c r="B2" s="2" t="s">
        <v>235</v>
      </c>
      <c r="C2" s="2" t="s">
        <v>2</v>
      </c>
      <c r="D2" s="2" t="s">
        <v>36</v>
      </c>
      <c r="E2" s="2" t="s">
        <v>236</v>
      </c>
    </row>
    <row r="3" spans="1:5">
      <c r="A3" s="4" t="s">
        <v>237</v>
      </c>
      <c r="C3" s="4" t="s">
        <v>238</v>
      </c>
    </row>
    <row r="4" spans="1:5">
      <c r="A4" s="4" t="s">
        <v>239</v>
      </c>
      <c r="C4" s="4" t="s">
        <v>240</v>
      </c>
    </row>
    <row r="5" spans="1:5">
      <c r="A5" s="4" t="s">
        <v>241</v>
      </c>
      <c r="E5" s="5" t="n">
        <v>38455430</v>
      </c>
    </row>
    <row r="6" spans="1:5">
      <c r="A6" s="4" t="s">
        <v>242</v>
      </c>
      <c r="D6" s="5" t="n">
        <v>100000000</v>
      </c>
    </row>
    <row r="7" spans="1:5">
      <c r="A7" s="4" t="s">
        <v>243</v>
      </c>
      <c r="B7" s="5" t="n">
        <v>100000000</v>
      </c>
      <c r="C7" s="5" t="n">
        <v>800000000</v>
      </c>
      <c r="D7" s="4" t="s">
        <v>48</v>
      </c>
      <c r="E7" s="5" t="n">
        <v>100000000</v>
      </c>
    </row>
    <row r="8" spans="1:5">
      <c r="A8" s="4" t="s">
        <v>244</v>
      </c>
      <c r="C8" s="7" t="n">
        <v>1e-05</v>
      </c>
      <c r="D8" s="7" t="n">
        <v>1e-05</v>
      </c>
      <c r="E8" s="7" t="n">
        <v>1e-05</v>
      </c>
    </row>
    <row r="9" spans="1:5">
      <c r="A9" s="4" t="s">
        <v>245</v>
      </c>
      <c r="B9" s="5" t="n">
        <v>800000000</v>
      </c>
    </row>
    <row r="10" spans="1:5">
      <c r="A10" s="4" t="s">
        <v>246</v>
      </c>
      <c r="E10" s="6" t="n">
        <v>38455430</v>
      </c>
    </row>
    <row r="11" spans="1:5">
      <c r="A11" s="4" t="s">
        <v>247</v>
      </c>
      <c r="C11" s="4" t="s">
        <v>248</v>
      </c>
    </row>
    <row r="12" spans="1:5">
      <c r="A12" s="4" t="s">
        <v>249</v>
      </c>
      <c r="C12" s="4" t="s">
        <v>250</v>
      </c>
    </row>
    <row r="13" spans="1:5">
      <c r="A13" s="4" t="s">
        <v>251</v>
      </c>
      <c r="C13" s="4" t="s">
        <v>48</v>
      </c>
      <c r="D13" s="6" t="n">
        <v>-12023</v>
      </c>
    </row>
    <row r="14" spans="1:5">
      <c r="A14" s="4" t="s">
        <v>252</v>
      </c>
      <c r="C14" s="4" t="s">
        <v>253</v>
      </c>
      <c r="D14" s="4" t="s">
        <v>253</v>
      </c>
    </row>
    <row r="15" spans="1:5">
      <c r="A15" s="4" t="s">
        <v>254</v>
      </c>
      <c r="C15" s="6" t="n">
        <v>8855</v>
      </c>
      <c r="D15" s="6" t="n">
        <v>0</v>
      </c>
    </row>
    <row r="16" spans="1:5">
      <c r="A16" s="4" t="s">
        <v>255</v>
      </c>
    </row>
    <row r="17" spans="1:5">
      <c r="A17" s="4" t="s">
        <v>256</v>
      </c>
      <c r="C17" s="4" t="s">
        <v>257</v>
      </c>
    </row>
    <row r="18" spans="1:5">
      <c r="A18" s="4" t="s">
        <v>258</v>
      </c>
      <c r="C18" s="4" t="s">
        <v>259</v>
      </c>
    </row>
    <row r="19" spans="1:5">
      <c r="A19" s="4" t="s">
        <v>260</v>
      </c>
    </row>
    <row r="20" spans="1:5">
      <c r="A20" s="4" t="s">
        <v>256</v>
      </c>
      <c r="C20" s="4" t="s">
        <v>261</v>
      </c>
    </row>
    <row r="21" spans="1:5">
      <c r="A21" s="4" t="s">
        <v>258</v>
      </c>
      <c r="C21" s="4" t="s">
        <v>262</v>
      </c>
    </row>
    <row r="22" spans="1:5">
      <c r="A22" s="4" t="s">
        <v>263</v>
      </c>
    </row>
    <row r="23" spans="1:5">
      <c r="A23" s="4" t="s">
        <v>243</v>
      </c>
      <c r="E23" s="5" t="n">
        <v>10000000</v>
      </c>
    </row>
    <row r="24" spans="1:5">
      <c r="A24" s="4" t="s">
        <v>264</v>
      </c>
    </row>
    <row r="25" spans="1:5">
      <c r="A25" s="4" t="s">
        <v>241</v>
      </c>
      <c r="E25" s="5" t="n">
        <v>2225000</v>
      </c>
    </row>
    <row r="26" spans="1:5">
      <c r="A26" s="4" t="s">
        <v>265</v>
      </c>
    </row>
    <row r="27" spans="1:5">
      <c r="A27" s="4" t="s">
        <v>241</v>
      </c>
      <c r="E27" s="5" t="n">
        <v>11127182</v>
      </c>
    </row>
    <row r="28" spans="1:5">
      <c r="A28" s="4" t="s">
        <v>266</v>
      </c>
    </row>
    <row r="29" spans="1:5">
      <c r="A29" s="4" t="s">
        <v>241</v>
      </c>
      <c r="E29" s="5" t="n">
        <v>3571429</v>
      </c>
    </row>
    <row r="30" spans="1:5">
      <c r="A30" s="4" t="s">
        <v>267</v>
      </c>
    </row>
    <row r="31" spans="1:5">
      <c r="A31" s="4" t="s">
        <v>241</v>
      </c>
      <c r="E31" s="5" t="n">
        <v>2213788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80"/>
    <col customWidth="1" max="3" min="3" width="13"/>
    <col customWidth="1" max="4" min="4" width="16"/>
    <col customWidth="1" max="5" min="5" width="14"/>
  </cols>
  <sheetData>
    <row r="1" spans="1:5">
      <c r="A1" s="1" t="s">
        <v>268</v>
      </c>
      <c r="B1" s="2" t="s">
        <v>234</v>
      </c>
      <c r="D1" s="2" t="s">
        <v>1</v>
      </c>
    </row>
    <row r="2" spans="1:5">
      <c r="B2" s="2" t="s">
        <v>269</v>
      </c>
      <c r="C2" s="2" t="s">
        <v>235</v>
      </c>
      <c r="D2" s="2" t="s">
        <v>2</v>
      </c>
      <c r="E2" s="2" t="s">
        <v>36</v>
      </c>
    </row>
    <row r="3" spans="1:5">
      <c r="A3" s="4" t="s">
        <v>57</v>
      </c>
      <c r="D3" s="6" t="n">
        <v>-18262136</v>
      </c>
      <c r="E3" s="6" t="n">
        <v>-17703171</v>
      </c>
    </row>
    <row r="4" spans="1:5">
      <c r="A4" s="4" t="s">
        <v>38</v>
      </c>
      <c r="D4" s="5" t="n">
        <v>89</v>
      </c>
      <c r="E4" s="5" t="n">
        <v>142</v>
      </c>
    </row>
    <row r="5" spans="1:5">
      <c r="A5" s="4" t="s">
        <v>270</v>
      </c>
      <c r="D5" s="5" t="n">
        <v>1262808</v>
      </c>
    </row>
    <row r="6" spans="1:5">
      <c r="A6" s="4" t="s">
        <v>271</v>
      </c>
      <c r="D6" s="5" t="n">
        <v>1346718</v>
      </c>
    </row>
    <row r="7" spans="1:5">
      <c r="A7" s="4" t="s">
        <v>272</v>
      </c>
      <c r="D7" s="6" t="n">
        <v>-61353</v>
      </c>
      <c r="E7" s="6" t="n">
        <v>-162557</v>
      </c>
    </row>
    <row r="8" spans="1:5">
      <c r="A8" s="4" t="s">
        <v>245</v>
      </c>
      <c r="C8" s="5" t="n">
        <v>800000000</v>
      </c>
    </row>
    <row r="9" spans="1:5">
      <c r="A9" s="4" t="s">
        <v>273</v>
      </c>
    </row>
    <row r="10" spans="1:5">
      <c r="A10" s="4" t="s">
        <v>274</v>
      </c>
      <c r="B10" s="4" t="s">
        <v>275</v>
      </c>
    </row>
    <row r="11" spans="1:5">
      <c r="A11" s="4" t="s">
        <v>276</v>
      </c>
      <c r="B11" s="5" t="n">
        <v>8000000</v>
      </c>
    </row>
    <row r="12" spans="1:5">
      <c r="A12" s="4" t="s">
        <v>277</v>
      </c>
      <c r="B12" s="6" t="n">
        <v>125000</v>
      </c>
    </row>
    <row r="13" spans="1:5">
      <c r="A13" s="4" t="s">
        <v>278</v>
      </c>
      <c r="B13" s="4" t="s">
        <v>279</v>
      </c>
    </row>
    <row r="14" spans="1:5">
      <c r="A14" s="4" t="s">
        <v>280</v>
      </c>
      <c r="B14" s="6" t="n">
        <v>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80"/>
    <col customWidth="1" max="7" min="7" width="80"/>
    <col customWidth="1" max="8" min="8" width="74"/>
    <col customWidth="1" max="9" min="9" width="80"/>
    <col customWidth="1" max="10" min="10" width="14"/>
    <col customWidth="1" max="11" min="11" width="14"/>
    <col customWidth="1" max="12" min="12" width="14"/>
    <col customWidth="1" max="13" min="13" width="14"/>
  </cols>
  <sheetData>
    <row r="1" spans="1:13">
      <c r="A1" s="1" t="s">
        <v>281</v>
      </c>
      <c r="B1" s="2" t="s">
        <v>282</v>
      </c>
      <c r="C1" s="2" t="s">
        <v>283</v>
      </c>
      <c r="D1" s="2" t="s">
        <v>284</v>
      </c>
      <c r="E1" s="2" t="s">
        <v>285</v>
      </c>
      <c r="F1" s="2" t="s">
        <v>286</v>
      </c>
      <c r="G1" s="2" t="s">
        <v>287</v>
      </c>
      <c r="H1" s="2" t="s">
        <v>2</v>
      </c>
      <c r="I1" s="2" t="s">
        <v>36</v>
      </c>
      <c r="J1" s="2" t="s">
        <v>288</v>
      </c>
      <c r="K1" s="2" t="s">
        <v>289</v>
      </c>
      <c r="L1" s="2" t="s">
        <v>290</v>
      </c>
      <c r="M1" s="2" t="s">
        <v>291</v>
      </c>
    </row>
    <row r="2" spans="1:13">
      <c r="A2" s="4" t="s">
        <v>46</v>
      </c>
      <c r="H2" s="6" t="n">
        <v>1423984</v>
      </c>
      <c r="I2" s="6" t="n">
        <v>1026819</v>
      </c>
    </row>
    <row r="3" spans="1:13">
      <c r="A3" s="4" t="s">
        <v>292</v>
      </c>
      <c r="H3" s="5" t="n">
        <v>474156</v>
      </c>
      <c r="I3" s="5" t="n">
        <v>474156</v>
      </c>
    </row>
    <row r="4" spans="1:13">
      <c r="A4" s="4" t="s">
        <v>293</v>
      </c>
      <c r="C4" s="4" t="s">
        <v>294</v>
      </c>
    </row>
    <row r="5" spans="1:13">
      <c r="A5" s="4" t="s">
        <v>295</v>
      </c>
      <c r="D5" s="9" t="n">
        <v>0.09</v>
      </c>
    </row>
    <row r="6" spans="1:13">
      <c r="A6" s="4" t="s">
        <v>296</v>
      </c>
      <c r="C6" s="6" t="n">
        <v>214334</v>
      </c>
    </row>
    <row r="7" spans="1:13">
      <c r="A7" s="4" t="s">
        <v>297</v>
      </c>
      <c r="C7" s="4" t="s">
        <v>294</v>
      </c>
    </row>
    <row r="8" spans="1:13">
      <c r="A8" s="4" t="s">
        <v>298</v>
      </c>
      <c r="D8" s="4" t="s">
        <v>294</v>
      </c>
    </row>
    <row r="9" spans="1:13">
      <c r="A9" s="4" t="s">
        <v>299</v>
      </c>
      <c r="H9" s="6" t="n">
        <v>201831</v>
      </c>
      <c r="I9" s="6" t="n">
        <v>193627</v>
      </c>
    </row>
    <row r="10" spans="1:13">
      <c r="A10" s="4" t="s">
        <v>300</v>
      </c>
      <c r="H10" s="5" t="n">
        <v>2242565</v>
      </c>
      <c r="I10" s="5" t="n">
        <v>2151417</v>
      </c>
    </row>
    <row r="11" spans="1:13">
      <c r="A11" s="4" t="s">
        <v>301</v>
      </c>
      <c r="H11" s="5" t="n">
        <v>116751078</v>
      </c>
      <c r="I11" s="5" t="n">
        <v>109409930</v>
      </c>
      <c r="J11" s="5" t="n">
        <v>6000000</v>
      </c>
      <c r="K11" s="5" t="n">
        <v>7171429</v>
      </c>
    </row>
    <row r="12" spans="1:13">
      <c r="A12" s="4" t="s">
        <v>47</v>
      </c>
      <c r="H12" s="6" t="n">
        <v>1271</v>
      </c>
      <c r="I12" s="4" t="s">
        <v>48</v>
      </c>
    </row>
    <row r="13" spans="1:13">
      <c r="A13" s="4" t="s">
        <v>302</v>
      </c>
      <c r="H13" s="5" t="n">
        <v>243273</v>
      </c>
    </row>
    <row r="14" spans="1:13">
      <c r="A14" s="4" t="s">
        <v>303</v>
      </c>
      <c r="L14" s="6" t="n">
        <v>112871</v>
      </c>
    </row>
    <row r="15" spans="1:13">
      <c r="A15" s="4" t="s">
        <v>304</v>
      </c>
      <c r="H15" s="6" t="n">
        <v>31662</v>
      </c>
      <c r="I15" s="5" t="n">
        <v>31662</v>
      </c>
    </row>
    <row r="16" spans="1:13">
      <c r="A16" s="4" t="s">
        <v>305</v>
      </c>
      <c r="L16" s="6" t="n">
        <v>31662</v>
      </c>
    </row>
    <row r="17" spans="1:13">
      <c r="A17" s="4" t="s">
        <v>306</v>
      </c>
      <c r="L17" s="5" t="n">
        <v>32248932</v>
      </c>
    </row>
    <row r="18" spans="1:13">
      <c r="A18" s="4" t="s">
        <v>307</v>
      </c>
      <c r="H18" s="5" t="n">
        <v>210511</v>
      </c>
      <c r="I18" s="5" t="n">
        <v>182111</v>
      </c>
    </row>
    <row r="19" spans="1:13">
      <c r="A19" s="4" t="s">
        <v>308</v>
      </c>
      <c r="H19" s="5" t="n">
        <v>5539</v>
      </c>
      <c r="I19" s="5" t="n">
        <v>3168</v>
      </c>
    </row>
    <row r="20" spans="1:13">
      <c r="A20" s="4" t="s">
        <v>309</v>
      </c>
      <c r="H20" s="5" t="n">
        <v>74672</v>
      </c>
      <c r="I20" s="5" t="n">
        <v>74672</v>
      </c>
    </row>
    <row r="21" spans="1:13">
      <c r="A21" s="4" t="s">
        <v>310</v>
      </c>
      <c r="H21" s="6" t="n">
        <v>52420</v>
      </c>
      <c r="I21" s="6" t="n">
        <v>52420</v>
      </c>
    </row>
    <row r="22" spans="1:13">
      <c r="A22" s="4" t="s">
        <v>311</v>
      </c>
    </row>
    <row r="23" spans="1:13">
      <c r="A23" s="4" t="s">
        <v>312</v>
      </c>
      <c r="F23" s="6" t="n">
        <v>7500</v>
      </c>
    </row>
    <row r="24" spans="1:13">
      <c r="A24" s="4" t="s">
        <v>313</v>
      </c>
      <c r="F24" s="5" t="n">
        <v>1500000</v>
      </c>
    </row>
    <row r="25" spans="1:13">
      <c r="A25" s="4" t="s">
        <v>314</v>
      </c>
      <c r="F25" s="10" t="n">
        <v>0.0045</v>
      </c>
    </row>
    <row r="26" spans="1:13">
      <c r="A26" s="4" t="s">
        <v>315</v>
      </c>
      <c r="F26" s="6" t="n">
        <v>6290</v>
      </c>
    </row>
    <row r="27" spans="1:13">
      <c r="A27" s="4" t="s">
        <v>316</v>
      </c>
      <c r="F27" s="4" t="s">
        <v>317</v>
      </c>
    </row>
    <row r="28" spans="1:13">
      <c r="A28" s="4" t="s">
        <v>318</v>
      </c>
    </row>
    <row r="29" spans="1:13">
      <c r="A29" s="4" t="s">
        <v>316</v>
      </c>
      <c r="I29" s="4" t="s">
        <v>319</v>
      </c>
    </row>
    <row r="30" spans="1:13">
      <c r="A30" s="4" t="s">
        <v>320</v>
      </c>
      <c r="I30" s="6" t="n">
        <v>15000</v>
      </c>
    </row>
    <row r="31" spans="1:13">
      <c r="A31" s="4" t="s">
        <v>321</v>
      </c>
    </row>
    <row r="32" spans="1:13">
      <c r="A32" s="4" t="s">
        <v>295</v>
      </c>
      <c r="E32" s="9" t="n">
        <v>0.01</v>
      </c>
    </row>
    <row r="33" spans="1:13">
      <c r="A33" s="4" t="s">
        <v>301</v>
      </c>
      <c r="E33" s="5" t="n">
        <v>750000</v>
      </c>
    </row>
    <row r="34" spans="1:13">
      <c r="A34" s="4" t="s">
        <v>322</v>
      </c>
      <c r="E34" s="6" t="n">
        <v>7500</v>
      </c>
    </row>
    <row r="35" spans="1:13">
      <c r="A35" s="4" t="s">
        <v>323</v>
      </c>
    </row>
    <row r="36" spans="1:13">
      <c r="A36" s="4" t="s">
        <v>303</v>
      </c>
      <c r="E36" s="6" t="n">
        <v>4500</v>
      </c>
    </row>
    <row r="37" spans="1:13">
      <c r="A37" s="4" t="s">
        <v>313</v>
      </c>
      <c r="E37" s="5" t="n">
        <v>450000</v>
      </c>
    </row>
    <row r="38" spans="1:13">
      <c r="A38" s="4" t="s">
        <v>314</v>
      </c>
      <c r="E38" s="9" t="n">
        <v>0.01</v>
      </c>
    </row>
    <row r="39" spans="1:13">
      <c r="A39" s="4" t="s">
        <v>324</v>
      </c>
    </row>
    <row r="40" spans="1:13">
      <c r="A40" s="4" t="s">
        <v>325</v>
      </c>
      <c r="E40" s="5" t="n">
        <v>50000</v>
      </c>
    </row>
    <row r="41" spans="1:13">
      <c r="A41" s="4" t="s">
        <v>326</v>
      </c>
      <c r="E41" s="6" t="n">
        <v>500</v>
      </c>
    </row>
    <row r="42" spans="1:13">
      <c r="A42" s="4" t="s">
        <v>327</v>
      </c>
    </row>
    <row r="43" spans="1:13">
      <c r="A43" s="4" t="s">
        <v>304</v>
      </c>
      <c r="M43" s="6" t="n">
        <v>214334</v>
      </c>
    </row>
    <row r="44" spans="1:13">
      <c r="A44" s="4" t="s">
        <v>305</v>
      </c>
      <c r="M44" s="5" t="n">
        <v>106335</v>
      </c>
    </row>
    <row r="45" spans="1:13">
      <c r="A45" s="4" t="s">
        <v>307</v>
      </c>
      <c r="B45" s="6" t="n">
        <v>108000</v>
      </c>
    </row>
    <row r="46" spans="1:13">
      <c r="A46" s="4" t="s">
        <v>328</v>
      </c>
      <c r="C46" s="6" t="n">
        <v>428668</v>
      </c>
    </row>
    <row r="47" spans="1:13">
      <c r="A47" s="4" t="s">
        <v>329</v>
      </c>
      <c r="B47" s="4" t="s">
        <v>330</v>
      </c>
    </row>
    <row r="48" spans="1:13">
      <c r="A48" s="4" t="s">
        <v>331</v>
      </c>
      <c r="M48" s="6" t="n">
        <v>108000</v>
      </c>
    </row>
    <row r="49" spans="1:13">
      <c r="A49" s="4" t="s">
        <v>332</v>
      </c>
      <c r="H49" s="5" t="n">
        <v>10818583</v>
      </c>
    </row>
    <row r="50" spans="1:13">
      <c r="A50" s="4" t="s">
        <v>333</v>
      </c>
    </row>
    <row r="51" spans="1:13">
      <c r="A51" s="4" t="s">
        <v>334</v>
      </c>
      <c r="H51" s="6" t="n">
        <v>4100</v>
      </c>
    </row>
    <row r="52" spans="1:13">
      <c r="A52" s="4" t="s">
        <v>335</v>
      </c>
      <c r="H52" s="4" t="s">
        <v>336</v>
      </c>
    </row>
    <row r="53" spans="1:13">
      <c r="A53" s="4" t="s">
        <v>337</v>
      </c>
    </row>
    <row r="54" spans="1:13">
      <c r="A54" s="4" t="s">
        <v>304</v>
      </c>
      <c r="L54" s="6" t="n">
        <v>74672</v>
      </c>
    </row>
    <row r="55" spans="1:13">
      <c r="A55" s="4" t="s">
        <v>308</v>
      </c>
      <c r="L55" s="6" t="n">
        <v>38199</v>
      </c>
    </row>
    <row r="56" spans="1:13">
      <c r="A56" s="4" t="s">
        <v>338</v>
      </c>
    </row>
    <row r="57" spans="1:13">
      <c r="A57" s="4" t="s">
        <v>320</v>
      </c>
      <c r="F57" s="6" t="n">
        <v>5000</v>
      </c>
    </row>
    <row r="58" spans="1:13">
      <c r="A58" s="4" t="s">
        <v>339</v>
      </c>
    </row>
    <row r="59" spans="1:13">
      <c r="A59" s="4" t="s">
        <v>340</v>
      </c>
      <c r="G59" s="4" t="s">
        <v>341</v>
      </c>
    </row>
    <row r="60" spans="1:13">
      <c r="A60" s="4" t="s">
        <v>342</v>
      </c>
      <c r="G60" s="4" t="s">
        <v>343</v>
      </c>
    </row>
    <row r="61" spans="1:13">
      <c r="A61" s="4" t="s">
        <v>344</v>
      </c>
    </row>
    <row r="62" spans="1:13">
      <c r="A62" s="4" t="s">
        <v>46</v>
      </c>
      <c r="G62" s="6" t="n">
        <v>208000</v>
      </c>
    </row>
    <row r="63" spans="1:13">
      <c r="A63" s="4" t="s">
        <v>345</v>
      </c>
    </row>
    <row r="64" spans="1:13">
      <c r="A64" s="4" t="s">
        <v>46</v>
      </c>
      <c r="G64" s="5" t="n">
        <v>190000</v>
      </c>
    </row>
    <row r="65" spans="1:13">
      <c r="A65" s="4" t="s">
        <v>346</v>
      </c>
    </row>
    <row r="66" spans="1:13">
      <c r="A66" s="4" t="s">
        <v>46</v>
      </c>
      <c r="G66" s="5" t="n">
        <v>172000</v>
      </c>
    </row>
    <row r="67" spans="1:13">
      <c r="A67" s="4" t="s">
        <v>347</v>
      </c>
    </row>
    <row r="68" spans="1:13">
      <c r="A68" s="4" t="s">
        <v>46</v>
      </c>
      <c r="G68" s="5" t="n">
        <v>156000</v>
      </c>
    </row>
    <row r="69" spans="1:13">
      <c r="A69" s="4" t="s">
        <v>348</v>
      </c>
    </row>
    <row r="70" spans="1:13">
      <c r="A70" s="4" t="s">
        <v>46</v>
      </c>
      <c r="G70" s="6" t="n">
        <v>12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9</v>
      </c>
      <c r="B1" s="2" t="s">
        <v>2</v>
      </c>
      <c r="C1" s="2" t="s">
        <v>36</v>
      </c>
    </row>
    <row r="2" spans="1:3">
      <c r="A2" s="4" t="s">
        <v>299</v>
      </c>
      <c r="B2" s="6" t="n">
        <v>201831</v>
      </c>
      <c r="C2" s="6" t="n">
        <v>193627</v>
      </c>
    </row>
    <row r="3" spans="1:3">
      <c r="A3" s="4" t="s">
        <v>350</v>
      </c>
      <c r="B3" s="5" t="n">
        <v>697770</v>
      </c>
      <c r="C3" s="5" t="n">
        <v>630575</v>
      </c>
    </row>
    <row r="4" spans="1:3">
      <c r="A4" s="4" t="s">
        <v>351</v>
      </c>
    </row>
    <row r="5" spans="1:3">
      <c r="A5" s="4" t="s">
        <v>299</v>
      </c>
      <c r="B5" s="5" t="n">
        <v>91000</v>
      </c>
      <c r="C5" s="5" t="n">
        <v>91000</v>
      </c>
    </row>
    <row r="6" spans="1:3">
      <c r="A6" s="4" t="s">
        <v>352</v>
      </c>
      <c r="B6" s="5" t="n">
        <v>343700</v>
      </c>
      <c r="C6" s="5" t="n">
        <v>343700</v>
      </c>
    </row>
    <row r="7" spans="1:3">
      <c r="A7" s="4" t="s">
        <v>353</v>
      </c>
      <c r="B7" s="5" t="n">
        <v>271144</v>
      </c>
      <c r="C7" s="5" t="n">
        <v>215844</v>
      </c>
    </row>
    <row r="8" spans="1:3">
      <c r="A8" s="4" t="s">
        <v>354</v>
      </c>
      <c r="B8" s="5" t="n">
        <v>-8074</v>
      </c>
      <c r="C8" s="5" t="n">
        <v>-19969</v>
      </c>
    </row>
    <row r="9" spans="1:3">
      <c r="A9" s="4" t="s">
        <v>350</v>
      </c>
      <c r="B9" s="6" t="n">
        <v>697770</v>
      </c>
      <c r="C9" s="6" t="n">
        <v>6305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5</v>
      </c>
      <c r="B1" s="2" t="s">
        <v>2</v>
      </c>
      <c r="C1" s="2" t="s">
        <v>36</v>
      </c>
    </row>
    <row r="2" spans="1:3">
      <c r="A2" s="4" t="s">
        <v>299</v>
      </c>
      <c r="B2" s="6" t="n">
        <v>201831</v>
      </c>
      <c r="C2" s="6" t="n">
        <v>193627</v>
      </c>
    </row>
    <row r="3" spans="1:3">
      <c r="A3" s="4" t="s">
        <v>356</v>
      </c>
      <c r="B3" s="5" t="n">
        <v>163654</v>
      </c>
      <c r="C3" s="5" t="n">
        <v>163574</v>
      </c>
    </row>
    <row r="4" spans="1:3">
      <c r="A4" s="4" t="s">
        <v>357</v>
      </c>
    </row>
    <row r="5" spans="1:3">
      <c r="A5" s="4" t="s">
        <v>299</v>
      </c>
      <c r="B5" s="5" t="n">
        <v>143136</v>
      </c>
      <c r="C5" s="5" t="n">
        <v>137136</v>
      </c>
    </row>
    <row r="6" spans="1:3">
      <c r="A6" s="4" t="s">
        <v>352</v>
      </c>
      <c r="B6" s="5" t="n">
        <v>21438</v>
      </c>
      <c r="C6" s="5" t="n">
        <v>21438</v>
      </c>
    </row>
    <row r="7" spans="1:3">
      <c r="A7" s="4" t="s">
        <v>353</v>
      </c>
      <c r="B7" s="5" t="n">
        <v>5000</v>
      </c>
      <c r="C7" s="5" t="n">
        <v>5000</v>
      </c>
    </row>
    <row r="8" spans="1:3">
      <c r="A8" s="4" t="s">
        <v>358</v>
      </c>
      <c r="B8" s="5" t="n">
        <v>-5920</v>
      </c>
      <c r="C8" s="4" t="s">
        <v>48</v>
      </c>
    </row>
    <row r="9" spans="1:3">
      <c r="A9" s="4" t="s">
        <v>356</v>
      </c>
      <c r="B9" s="6" t="n">
        <v>163654</v>
      </c>
      <c r="C9" s="6" t="n">
        <v>1635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6</v>
      </c>
    </row>
    <row r="3" spans="1:3">
      <c r="A3" s="4" t="s">
        <v>299</v>
      </c>
      <c r="B3" s="6" t="n">
        <v>201831</v>
      </c>
      <c r="C3" s="6" t="n">
        <v>193627</v>
      </c>
    </row>
    <row r="4" spans="1:3">
      <c r="A4" s="4" t="s">
        <v>360</v>
      </c>
      <c r="B4" s="6" t="n">
        <v>4533</v>
      </c>
      <c r="C4" s="6" t="n">
        <v>21500</v>
      </c>
    </row>
    <row r="5" spans="1:3">
      <c r="A5" s="4" t="s">
        <v>247</v>
      </c>
      <c r="B5" s="4" t="s">
        <v>248</v>
      </c>
      <c r="C5" s="4" t="s">
        <v>248</v>
      </c>
    </row>
    <row r="6" spans="1:3">
      <c r="A6" s="4" t="s">
        <v>249</v>
      </c>
      <c r="B6" s="4" t="s">
        <v>361</v>
      </c>
      <c r="C6" s="4" t="s">
        <v>361</v>
      </c>
    </row>
    <row r="7" spans="1:3">
      <c r="A7" s="4" t="s">
        <v>351</v>
      </c>
    </row>
    <row r="8" spans="1:3">
      <c r="A8" s="4" t="s">
        <v>299</v>
      </c>
      <c r="B8" s="6" t="n">
        <v>91000</v>
      </c>
      <c r="C8" s="6" t="n">
        <v>91000</v>
      </c>
    </row>
    <row r="9" spans="1:3">
      <c r="A9" s="4" t="s">
        <v>362</v>
      </c>
      <c r="B9" s="4" t="s">
        <v>363</v>
      </c>
    </row>
    <row r="10" spans="1:3">
      <c r="A10" s="4" t="s">
        <v>364</v>
      </c>
      <c r="B10" s="6" t="n">
        <v>-8074</v>
      </c>
      <c r="C10" s="5" t="n">
        <v>-19969</v>
      </c>
    </row>
    <row r="11" spans="1:3">
      <c r="A11" s="4" t="s">
        <v>357</v>
      </c>
    </row>
    <row r="12" spans="1:3">
      <c r="A12" s="4" t="s">
        <v>299</v>
      </c>
      <c r="B12" s="5" t="n">
        <v>143136</v>
      </c>
      <c r="C12" s="5" t="n">
        <v>137136</v>
      </c>
    </row>
    <row r="13" spans="1:3">
      <c r="A13" s="4" t="s">
        <v>360</v>
      </c>
      <c r="B13" s="6" t="n">
        <v>80</v>
      </c>
      <c r="C13" s="4" t="s">
        <v>48</v>
      </c>
    </row>
    <row r="14" spans="1:3">
      <c r="A14" s="4" t="s">
        <v>249</v>
      </c>
      <c r="B14" s="4" t="s">
        <v>250</v>
      </c>
    </row>
    <row r="15" spans="1:3">
      <c r="A15" s="4" t="s">
        <v>365</v>
      </c>
      <c r="B15" s="6" t="n">
        <v>137136</v>
      </c>
    </row>
    <row r="16" spans="1:3">
      <c r="A16" s="4" t="s">
        <v>362</v>
      </c>
      <c r="B16" s="4" t="s">
        <v>363</v>
      </c>
    </row>
    <row r="17" spans="1:3">
      <c r="A17" s="4" t="s">
        <v>366</v>
      </c>
      <c r="B17" s="6" t="n">
        <v>5920</v>
      </c>
    </row>
    <row r="18" spans="1:3">
      <c r="A18" s="4" t="s">
        <v>367</v>
      </c>
    </row>
    <row r="19" spans="1:3">
      <c r="A19" s="4" t="s">
        <v>299</v>
      </c>
      <c r="B19" s="6" t="n">
        <v>271144</v>
      </c>
      <c r="C19" s="5" t="n">
        <v>215844</v>
      </c>
    </row>
    <row r="20" spans="1:3">
      <c r="A20" s="4" t="s">
        <v>247</v>
      </c>
      <c r="B20" s="4" t="s">
        <v>248</v>
      </c>
    </row>
    <row r="21" spans="1:3">
      <c r="A21" s="4" t="s">
        <v>249</v>
      </c>
      <c r="B21" s="4" t="s">
        <v>250</v>
      </c>
    </row>
    <row r="22" spans="1:3">
      <c r="A22" s="4" t="s">
        <v>83</v>
      </c>
      <c r="B22" s="6" t="n">
        <v>41596</v>
      </c>
      <c r="C22" s="6" t="n">
        <v>86955</v>
      </c>
    </row>
    <row r="23" spans="1:3">
      <c r="A23" s="4" t="s">
        <v>362</v>
      </c>
      <c r="B23" s="4" t="s">
        <v>363</v>
      </c>
    </row>
    <row r="24" spans="1:3">
      <c r="A24" s="4" t="s">
        <v>368</v>
      </c>
      <c r="B24" s="6" t="n">
        <v>215844</v>
      </c>
    </row>
    <row r="25" spans="1:3">
      <c r="A25" s="4" t="s">
        <v>369</v>
      </c>
      <c r="B25" s="5" t="n">
        <v>24003003</v>
      </c>
      <c r="C25" s="5" t="n">
        <v>16070611</v>
      </c>
    </row>
    <row r="26" spans="1:3">
      <c r="A26" s="4" t="s">
        <v>370</v>
      </c>
      <c r="B26" s="6" t="n">
        <v>29701</v>
      </c>
      <c r="C26" s="6" t="n">
        <v>19969</v>
      </c>
    </row>
    <row r="27" spans="1:3">
      <c r="A27" s="4" t="s">
        <v>255</v>
      </c>
    </row>
    <row r="28" spans="1:3">
      <c r="A28" s="4" t="s">
        <v>256</v>
      </c>
      <c r="B28" s="4" t="s">
        <v>371</v>
      </c>
      <c r="C28" s="4" t="s">
        <v>372</v>
      </c>
    </row>
    <row r="29" spans="1:3">
      <c r="A29" s="4" t="s">
        <v>258</v>
      </c>
      <c r="B29" s="4" t="s">
        <v>373</v>
      </c>
      <c r="C29" s="4" t="s">
        <v>374</v>
      </c>
    </row>
    <row r="30" spans="1:3">
      <c r="A30" s="4" t="s">
        <v>375</v>
      </c>
    </row>
    <row r="31" spans="1:3">
      <c r="A31" s="4" t="s">
        <v>376</v>
      </c>
      <c r="B31" s="4" t="s">
        <v>377</v>
      </c>
    </row>
    <row r="32" spans="1:3">
      <c r="A32" s="4" t="s">
        <v>378</v>
      </c>
      <c r="B32" s="4" t="s">
        <v>379</v>
      </c>
    </row>
    <row r="33" spans="1:3">
      <c r="A33" s="4" t="s">
        <v>380</v>
      </c>
      <c r="B33" s="10" t="n">
        <v>0.0072</v>
      </c>
    </row>
    <row r="34" spans="1:3">
      <c r="A34" s="4" t="s">
        <v>381</v>
      </c>
    </row>
    <row r="35" spans="1:3">
      <c r="A35" s="4" t="s">
        <v>256</v>
      </c>
      <c r="B35" s="4" t="s">
        <v>382</v>
      </c>
    </row>
    <row r="36" spans="1:3">
      <c r="A36" s="4" t="s">
        <v>258</v>
      </c>
      <c r="B36" s="4" t="s">
        <v>383</v>
      </c>
    </row>
    <row r="37" spans="1:3">
      <c r="A37" s="4" t="s">
        <v>376</v>
      </c>
      <c r="B37" s="4" t="s">
        <v>384</v>
      </c>
    </row>
    <row r="38" spans="1:3">
      <c r="A38" s="4" t="s">
        <v>378</v>
      </c>
      <c r="B38" s="4" t="s">
        <v>379</v>
      </c>
    </row>
    <row r="39" spans="1:3">
      <c r="A39" s="4" t="s">
        <v>303</v>
      </c>
      <c r="B39" s="10" t="n">
        <v>0.0042</v>
      </c>
    </row>
    <row r="40" spans="1:3">
      <c r="A40" s="4" t="s">
        <v>260</v>
      </c>
    </row>
    <row r="41" spans="1:3">
      <c r="A41" s="4" t="s">
        <v>256</v>
      </c>
      <c r="B41" s="4" t="s">
        <v>385</v>
      </c>
      <c r="C41" s="4" t="s">
        <v>386</v>
      </c>
    </row>
    <row r="42" spans="1:3">
      <c r="A42" s="4" t="s">
        <v>258</v>
      </c>
      <c r="B42" s="4" t="s">
        <v>387</v>
      </c>
      <c r="C42" s="4" t="s">
        <v>388</v>
      </c>
    </row>
    <row r="43" spans="1:3">
      <c r="A43" s="4" t="s">
        <v>389</v>
      </c>
    </row>
    <row r="44" spans="1:3">
      <c r="A44" s="4" t="s">
        <v>376</v>
      </c>
      <c r="B44" s="4" t="s">
        <v>390</v>
      </c>
    </row>
    <row r="45" spans="1:3">
      <c r="A45" s="4" t="s">
        <v>378</v>
      </c>
      <c r="B45" s="4" t="s">
        <v>391</v>
      </c>
    </row>
    <row r="46" spans="1:3">
      <c r="A46" s="4" t="s">
        <v>380</v>
      </c>
      <c r="B46" s="10" t="n">
        <v>0.08</v>
      </c>
    </row>
    <row r="47" spans="1:3">
      <c r="A47" s="4" t="s">
        <v>392</v>
      </c>
    </row>
    <row r="48" spans="1:3">
      <c r="A48" s="4" t="s">
        <v>256</v>
      </c>
      <c r="B48" s="4" t="s">
        <v>385</v>
      </c>
    </row>
    <row r="49" spans="1:3">
      <c r="A49" s="4" t="s">
        <v>258</v>
      </c>
      <c r="B49" s="4" t="s">
        <v>393</v>
      </c>
    </row>
    <row r="50" spans="1:3">
      <c r="A50" s="4" t="s">
        <v>376</v>
      </c>
      <c r="B50" s="4" t="s">
        <v>394</v>
      </c>
    </row>
    <row r="51" spans="1:3">
      <c r="A51" s="4" t="s">
        <v>378</v>
      </c>
      <c r="B51" s="4" t="s">
        <v>363</v>
      </c>
    </row>
    <row r="52" spans="1:3">
      <c r="A52" s="4" t="s">
        <v>303</v>
      </c>
      <c r="B52" s="10" t="n">
        <v>0.016</v>
      </c>
    </row>
    <row r="53" spans="1:3">
      <c r="A53" s="4" t="s">
        <v>395</v>
      </c>
    </row>
    <row r="54" spans="1:3">
      <c r="A54" s="4" t="s">
        <v>83</v>
      </c>
      <c r="B54" s="6" t="n">
        <v>50235</v>
      </c>
      <c r="C54" s="6" t="n">
        <v>45730</v>
      </c>
    </row>
    <row r="55" spans="1:3">
      <c r="A55" s="4" t="s">
        <v>396</v>
      </c>
    </row>
    <row r="56" spans="1:3">
      <c r="A56" s="4" t="s">
        <v>299</v>
      </c>
      <c r="B56" s="6" t="n">
        <v>21438</v>
      </c>
      <c r="C56" s="5" t="n">
        <v>21438</v>
      </c>
    </row>
    <row r="57" spans="1:3">
      <c r="A57" s="4" t="s">
        <v>362</v>
      </c>
      <c r="B57" s="4" t="s">
        <v>363</v>
      </c>
    </row>
    <row r="58" spans="1:3">
      <c r="A58" s="4" t="s">
        <v>376</v>
      </c>
      <c r="B58" s="4" t="s">
        <v>397</v>
      </c>
    </row>
    <row r="59" spans="1:3">
      <c r="A59" s="4" t="s">
        <v>378</v>
      </c>
      <c r="B59" s="4" t="s">
        <v>363</v>
      </c>
    </row>
    <row r="60" spans="1:3">
      <c r="A60" s="4" t="s">
        <v>368</v>
      </c>
      <c r="B60" s="6" t="n">
        <v>5000</v>
      </c>
      <c r="C60" s="6" t="n">
        <v>5000</v>
      </c>
    </row>
    <row r="61" spans="1:3">
      <c r="A61" s="4" t="s">
        <v>303</v>
      </c>
      <c r="B61" s="8" t="n">
        <v>0.019</v>
      </c>
    </row>
    <row r="62" spans="1:3">
      <c r="A62" s="4" t="s">
        <v>369</v>
      </c>
      <c r="B62" s="5" t="n">
        <v>50000</v>
      </c>
      <c r="C62" s="5" t="n">
        <v>50000</v>
      </c>
    </row>
    <row r="63" spans="1:3">
      <c r="A63" s="4" t="s">
        <v>398</v>
      </c>
      <c r="B63" s="5" t="n">
        <v>50000</v>
      </c>
    </row>
    <row r="64" spans="1:3">
      <c r="A64" s="4" t="s">
        <v>399</v>
      </c>
    </row>
    <row r="65" spans="1:3">
      <c r="A65" s="4" t="s">
        <v>376</v>
      </c>
      <c r="B65" s="4" t="s">
        <v>400</v>
      </c>
    </row>
    <row r="66" spans="1:3">
      <c r="A66" s="4" t="s">
        <v>378</v>
      </c>
      <c r="B66" s="4" t="s">
        <v>248</v>
      </c>
    </row>
    <row r="67" spans="1:3">
      <c r="A67" s="4" t="s">
        <v>401</v>
      </c>
    </row>
    <row r="68" spans="1:3">
      <c r="A68" s="4" t="s">
        <v>376</v>
      </c>
      <c r="B68" s="4" t="s">
        <v>402</v>
      </c>
    </row>
    <row r="69" spans="1:3">
      <c r="A69" s="4" t="s">
        <v>378</v>
      </c>
      <c r="B69" s="4" t="s">
        <v>391</v>
      </c>
    </row>
    <row r="70" spans="1:3">
      <c r="A70" s="4" t="s">
        <v>403</v>
      </c>
    </row>
    <row r="71" spans="1:3">
      <c r="A71" s="4" t="s">
        <v>376</v>
      </c>
      <c r="B71" s="4" t="s">
        <v>404</v>
      </c>
    </row>
    <row r="72" spans="1:3">
      <c r="A72" s="4" t="s">
        <v>378</v>
      </c>
      <c r="B72" s="4" t="s">
        <v>363</v>
      </c>
    </row>
    <row r="73" spans="1:3">
      <c r="A73" s="4" t="s">
        <v>405</v>
      </c>
    </row>
    <row r="74" spans="1:3">
      <c r="A74" s="4" t="s">
        <v>376</v>
      </c>
      <c r="B74" s="4" t="s">
        <v>406</v>
      </c>
    </row>
    <row r="75" spans="1:3">
      <c r="A75" s="4" t="s">
        <v>378</v>
      </c>
      <c r="B75" s="4" t="s">
        <v>407</v>
      </c>
    </row>
    <row r="76" spans="1:3">
      <c r="A76" s="4" t="s">
        <v>408</v>
      </c>
    </row>
    <row r="77" spans="1:3">
      <c r="A77" s="4" t="s">
        <v>83</v>
      </c>
      <c r="B77" s="6" t="n">
        <v>80753</v>
      </c>
      <c r="C77" s="6" t="n">
        <v>716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09</v>
      </c>
      <c r="B1" s="2" t="s">
        <v>1</v>
      </c>
    </row>
    <row r="2" spans="1:3">
      <c r="B2" s="2" t="s">
        <v>2</v>
      </c>
      <c r="C2" s="2" t="s">
        <v>36</v>
      </c>
    </row>
    <row r="3" spans="1:3">
      <c r="A3" s="3" t="s">
        <v>410</v>
      </c>
    </row>
    <row r="4" spans="1:3">
      <c r="A4" s="4" t="s">
        <v>87</v>
      </c>
      <c r="B4" s="6" t="n">
        <v>-558965</v>
      </c>
      <c r="C4" s="6" t="n">
        <v>-639085</v>
      </c>
    </row>
    <row r="5" spans="1:3">
      <c r="A5" s="4" t="s">
        <v>411</v>
      </c>
      <c r="B5" s="5" t="n">
        <v>42506</v>
      </c>
      <c r="C5" s="5" t="n">
        <v>106930</v>
      </c>
    </row>
    <row r="6" spans="1:3">
      <c r="A6" s="4" t="s">
        <v>412</v>
      </c>
      <c r="B6" s="5" t="n">
        <v>516459</v>
      </c>
      <c r="C6" s="5" t="n">
        <v>532155</v>
      </c>
    </row>
    <row r="7" spans="1:3">
      <c r="A7" s="4" t="s">
        <v>413</v>
      </c>
      <c r="B7" s="4" t="s">
        <v>48</v>
      </c>
      <c r="C7" s="4" t="s">
        <v>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14</v>
      </c>
      <c r="B1" s="2" t="s">
        <v>2</v>
      </c>
      <c r="C1" s="2" t="s">
        <v>36</v>
      </c>
    </row>
    <row r="2" spans="1:3">
      <c r="A2" s="3" t="s">
        <v>415</v>
      </c>
    </row>
    <row r="3" spans="1:3">
      <c r="A3" s="4" t="s">
        <v>416</v>
      </c>
      <c r="B3" s="6" t="n">
        <v>8713000</v>
      </c>
      <c r="C3" s="6" t="n">
        <v>8196000</v>
      </c>
    </row>
    <row r="4" spans="1:3">
      <c r="A4" s="4" t="s">
        <v>417</v>
      </c>
    </row>
    <row r="5" spans="1:3">
      <c r="A5" s="3" t="s">
        <v>415</v>
      </c>
    </row>
    <row r="6" spans="1:3">
      <c r="A6" s="4" t="s">
        <v>416</v>
      </c>
      <c r="B6" s="5" t="n">
        <v>436000</v>
      </c>
      <c r="C6" s="5" t="n">
        <v>410000</v>
      </c>
    </row>
    <row r="7" spans="1:3">
      <c r="A7" s="4" t="s">
        <v>412</v>
      </c>
      <c r="B7" s="5" t="n">
        <v>-436000</v>
      </c>
      <c r="C7" s="5" t="n">
        <v>-410000</v>
      </c>
    </row>
    <row r="8" spans="1:3">
      <c r="A8" s="4" t="s">
        <v>418</v>
      </c>
      <c r="B8" s="4" t="s">
        <v>48</v>
      </c>
      <c r="C8" s="4" t="s">
        <v>48</v>
      </c>
    </row>
    <row r="9" spans="1:3">
      <c r="A9" s="4" t="s">
        <v>419</v>
      </c>
    </row>
    <row r="10" spans="1:3">
      <c r="A10" s="3" t="s">
        <v>415</v>
      </c>
    </row>
    <row r="11" spans="1:3">
      <c r="A11" s="4" t="s">
        <v>416</v>
      </c>
      <c r="B11" s="5" t="n">
        <v>1244000</v>
      </c>
      <c r="C11" s="5" t="n">
        <v>1198000</v>
      </c>
    </row>
    <row r="12" spans="1:3">
      <c r="A12" s="4" t="s">
        <v>412</v>
      </c>
      <c r="B12" s="5" t="n">
        <v>-1244000</v>
      </c>
      <c r="C12" s="5" t="n">
        <v>-1198000</v>
      </c>
    </row>
    <row r="13" spans="1:3">
      <c r="A13" s="4" t="s">
        <v>418</v>
      </c>
      <c r="B13" s="4" t="s">
        <v>48</v>
      </c>
      <c r="C13" s="4" t="s">
        <v>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6</v>
      </c>
    </row>
    <row r="2" spans="1:3">
      <c r="A2" s="3" t="s">
        <v>53</v>
      </c>
    </row>
    <row r="3" spans="1:3">
      <c r="A3" s="4" t="s">
        <v>64</v>
      </c>
      <c r="B3" s="7" t="n">
        <v>1e-05</v>
      </c>
      <c r="C3" s="7" t="n">
        <v>1e-05</v>
      </c>
    </row>
    <row r="4" spans="1:3">
      <c r="A4" s="4" t="s">
        <v>65</v>
      </c>
      <c r="B4" s="5" t="n">
        <v>22000000</v>
      </c>
      <c r="C4" s="5" t="n">
        <v>22000000</v>
      </c>
    </row>
    <row r="5" spans="1:3">
      <c r="A5" s="4" t="s">
        <v>66</v>
      </c>
      <c r="B5" s="4" t="s">
        <v>48</v>
      </c>
      <c r="C5" s="4" t="s">
        <v>48</v>
      </c>
    </row>
    <row r="6" spans="1:3">
      <c r="A6" s="4" t="s">
        <v>67</v>
      </c>
      <c r="B6" s="4" t="s">
        <v>48</v>
      </c>
      <c r="C6" s="4" t="s">
        <v>48</v>
      </c>
    </row>
    <row r="7" spans="1:3">
      <c r="A7" s="4" t="s">
        <v>68</v>
      </c>
      <c r="B7" s="7" t="n">
        <v>1e-05</v>
      </c>
      <c r="C7" s="7" t="n">
        <v>1e-05</v>
      </c>
    </row>
    <row r="8" spans="1:3">
      <c r="A8" s="4" t="s">
        <v>69</v>
      </c>
      <c r="B8" s="5" t="n">
        <v>800000000</v>
      </c>
      <c r="C8" s="4" t="s">
        <v>48</v>
      </c>
    </row>
    <row r="9" spans="1:3">
      <c r="A9" s="4" t="s">
        <v>70</v>
      </c>
      <c r="B9" s="5" t="n">
        <v>116751078</v>
      </c>
      <c r="C9" s="5" t="n">
        <v>109409930</v>
      </c>
    </row>
    <row r="10" spans="1:3">
      <c r="A10" s="4" t="s">
        <v>71</v>
      </c>
      <c r="B10" s="5" t="n">
        <v>116751078</v>
      </c>
      <c r="C10" s="5" t="n">
        <v>109409930</v>
      </c>
    </row>
    <row r="11" spans="1:3">
      <c r="A11" s="3" t="s">
        <v>42</v>
      </c>
    </row>
    <row r="12" spans="1:3">
      <c r="A12" s="4" t="s">
        <v>72</v>
      </c>
      <c r="B12" s="6" t="n">
        <v>8074</v>
      </c>
      <c r="C12" s="6" t="n">
        <v>19969</v>
      </c>
    </row>
    <row r="13" spans="1:3">
      <c r="A13" s="4" t="s">
        <v>73</v>
      </c>
      <c r="B13" s="6" t="n">
        <v>5920</v>
      </c>
      <c r="C13" s="6" t="n">
        <v>0</v>
      </c>
    </row>
    <row r="14" spans="1:3">
      <c r="A14" s="4" t="s">
        <v>62</v>
      </c>
    </row>
    <row r="15" spans="1:3">
      <c r="A15" s="3" t="s">
        <v>53</v>
      </c>
    </row>
    <row r="16" spans="1:3">
      <c r="A16" s="4" t="s">
        <v>65</v>
      </c>
      <c r="B16" s="5" t="n">
        <v>3000000</v>
      </c>
      <c r="C16" s="5" t="n">
        <v>3000000</v>
      </c>
    </row>
    <row r="17" spans="1:3">
      <c r="A17" s="4" t="s">
        <v>66</v>
      </c>
      <c r="B17" s="5" t="n">
        <v>1388575</v>
      </c>
      <c r="C17" s="5" t="n">
        <v>1388575</v>
      </c>
    </row>
    <row r="18" spans="1:3">
      <c r="A18" s="4" t="s">
        <v>67</v>
      </c>
      <c r="B18" s="5" t="n">
        <v>1388575</v>
      </c>
      <c r="C18" s="5" t="n">
        <v>1388575</v>
      </c>
    </row>
    <row r="19" spans="1:3">
      <c r="A19" s="3" t="s">
        <v>42</v>
      </c>
    </row>
    <row r="20" spans="1:3">
      <c r="A20" s="4" t="s">
        <v>64</v>
      </c>
      <c r="B20" s="7" t="n">
        <v>1e-05</v>
      </c>
      <c r="C20" s="7"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0</v>
      </c>
      <c r="B1" s="2" t="s">
        <v>1</v>
      </c>
    </row>
    <row r="2" spans="1:3">
      <c r="B2" s="2" t="s">
        <v>2</v>
      </c>
      <c r="C2" s="2" t="s">
        <v>36</v>
      </c>
    </row>
    <row r="3" spans="1:3">
      <c r="A3" s="3" t="s">
        <v>421</v>
      </c>
    </row>
    <row r="4" spans="1:3">
      <c r="A4" s="4" t="s">
        <v>422</v>
      </c>
      <c r="B4" s="4" t="s">
        <v>423</v>
      </c>
    </row>
    <row r="5" spans="1:3">
      <c r="A5" s="4" t="s">
        <v>424</v>
      </c>
      <c r="B5" s="6" t="n">
        <v>1680000</v>
      </c>
      <c r="C5" s="6" t="n">
        <v>1607000</v>
      </c>
    </row>
    <row r="6" spans="1:3">
      <c r="A6" s="4" t="s">
        <v>425</v>
      </c>
      <c r="B6" s="4" t="s">
        <v>426</v>
      </c>
    </row>
    <row r="7" spans="1:3">
      <c r="A7" s="4" t="s">
        <v>427</v>
      </c>
      <c r="B7" s="6" t="n">
        <v>72000</v>
      </c>
      <c r="C7" s="5" t="n">
        <v>75000</v>
      </c>
    </row>
    <row r="8" spans="1:3">
      <c r="A8" s="4" t="s">
        <v>416</v>
      </c>
      <c r="B8" s="6" t="n">
        <v>8713000</v>
      </c>
      <c r="C8" s="6" t="n">
        <v>8196000</v>
      </c>
    </row>
    <row r="9" spans="1:3">
      <c r="A9" s="4" t="s">
        <v>428</v>
      </c>
      <c r="B9" s="4" t="s">
        <v>429</v>
      </c>
    </row>
    <row r="10" spans="1:3">
      <c r="A10" s="4" t="s">
        <v>430</v>
      </c>
      <c r="B10" s="4" t="s">
        <v>4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2</v>
      </c>
      <c r="B1" s="2" t="s">
        <v>1</v>
      </c>
    </row>
    <row r="2" spans="1:3">
      <c r="B2" s="2" t="s">
        <v>2</v>
      </c>
      <c r="C2" s="2" t="s">
        <v>36</v>
      </c>
    </row>
    <row r="3" spans="1:3">
      <c r="A3" s="4" t="s">
        <v>247</v>
      </c>
      <c r="B3" s="4" t="s">
        <v>248</v>
      </c>
      <c r="C3" s="4" t="s">
        <v>248</v>
      </c>
    </row>
    <row r="4" spans="1:3">
      <c r="A4" s="4" t="s">
        <v>249</v>
      </c>
      <c r="B4" s="4" t="s">
        <v>361</v>
      </c>
      <c r="C4" s="4" t="s">
        <v>361</v>
      </c>
    </row>
    <row r="5" spans="1:3">
      <c r="A5" s="4" t="s">
        <v>255</v>
      </c>
    </row>
    <row r="6" spans="1:3">
      <c r="A6" s="4" t="s">
        <v>433</v>
      </c>
      <c r="B6" s="10" t="n">
        <v>0.0042</v>
      </c>
      <c r="C6" s="10" t="n">
        <v>0.0035</v>
      </c>
    </row>
    <row r="7" spans="1:3">
      <c r="A7" s="4" t="s">
        <v>258</v>
      </c>
      <c r="B7" s="4" t="s">
        <v>373</v>
      </c>
      <c r="C7" s="4" t="s">
        <v>374</v>
      </c>
    </row>
    <row r="8" spans="1:3">
      <c r="A8" s="4" t="s">
        <v>256</v>
      </c>
      <c r="B8" s="4" t="s">
        <v>371</v>
      </c>
      <c r="C8" s="4" t="s">
        <v>372</v>
      </c>
    </row>
    <row r="9" spans="1:3">
      <c r="A9" s="4" t="s">
        <v>260</v>
      </c>
    </row>
    <row r="10" spans="1:3">
      <c r="A10" s="4" t="s">
        <v>433</v>
      </c>
      <c r="B10" s="10" t="n">
        <v>0.0043</v>
      </c>
      <c r="C10" s="10" t="n">
        <v>0.019</v>
      </c>
    </row>
    <row r="11" spans="1:3">
      <c r="A11" s="4" t="s">
        <v>258</v>
      </c>
      <c r="B11" s="4" t="s">
        <v>387</v>
      </c>
      <c r="C11" s="4" t="s">
        <v>388</v>
      </c>
    </row>
    <row r="12" spans="1:3">
      <c r="A12" s="4" t="s">
        <v>256</v>
      </c>
      <c r="B12" s="4" t="s">
        <v>385</v>
      </c>
      <c r="C12" s="4" t="s">
        <v>3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34</v>
      </c>
      <c r="B1" s="2" t="s">
        <v>1</v>
      </c>
    </row>
    <row r="2" spans="1:3">
      <c r="B2" s="2" t="s">
        <v>2</v>
      </c>
      <c r="C2" s="2" t="s">
        <v>36</v>
      </c>
    </row>
    <row r="3" spans="1:3">
      <c r="A3" s="4" t="s">
        <v>435</v>
      </c>
      <c r="B3" s="5" t="n">
        <v>16120611</v>
      </c>
      <c r="C3" s="5" t="n">
        <v>39159476</v>
      </c>
    </row>
    <row r="4" spans="1:3">
      <c r="A4" s="4" t="s">
        <v>436</v>
      </c>
      <c r="B4" s="5" t="n">
        <v>7882392</v>
      </c>
      <c r="C4" s="5" t="n">
        <v>9210067</v>
      </c>
    </row>
    <row r="5" spans="1:3">
      <c r="A5" s="4" t="s">
        <v>437</v>
      </c>
      <c r="B5" s="4" t="s">
        <v>48</v>
      </c>
      <c r="C5" s="5" t="n">
        <v>32248932</v>
      </c>
    </row>
    <row r="6" spans="1:3">
      <c r="A6" s="4" t="s">
        <v>438</v>
      </c>
      <c r="B6" s="4" t="s">
        <v>48</v>
      </c>
      <c r="C6" s="4" t="s">
        <v>48</v>
      </c>
    </row>
    <row r="7" spans="1:3">
      <c r="A7" s="4" t="s">
        <v>439</v>
      </c>
      <c r="B7" s="5" t="n">
        <v>24003003</v>
      </c>
      <c r="C7" s="5" t="n">
        <v>16120611</v>
      </c>
    </row>
    <row r="8" spans="1:3">
      <c r="A8" s="4" t="s">
        <v>440</v>
      </c>
      <c r="B8" s="5" t="n">
        <v>16120611</v>
      </c>
    </row>
    <row r="9" spans="1:3">
      <c r="A9" s="4" t="s">
        <v>441</v>
      </c>
      <c r="B9" s="5" t="n">
        <v>24003003</v>
      </c>
      <c r="C9" s="5" t="n">
        <v>16120611</v>
      </c>
    </row>
    <row r="10" spans="1:3">
      <c r="A10" s="3" t="s">
        <v>442</v>
      </c>
    </row>
    <row r="11" spans="1:3">
      <c r="A11" s="4" t="s">
        <v>437</v>
      </c>
      <c r="B11" s="4" t="s">
        <v>48</v>
      </c>
      <c r="C11" s="10" t="n">
        <v>0.0035</v>
      </c>
    </row>
    <row r="12" spans="1:3">
      <c r="A12" s="4" t="s">
        <v>438</v>
      </c>
      <c r="B12" s="4" t="s">
        <v>48</v>
      </c>
      <c r="C12" s="4" t="s">
        <v>48</v>
      </c>
    </row>
    <row r="13" spans="1:3">
      <c r="A13" s="3" t="s">
        <v>443</v>
      </c>
    </row>
    <row r="14" spans="1:3">
      <c r="A14" s="4" t="s">
        <v>435</v>
      </c>
      <c r="B14" s="11" t="n">
        <v>0.0066</v>
      </c>
      <c r="C14" s="11" t="n">
        <v>0.0041</v>
      </c>
    </row>
    <row r="15" spans="1:3">
      <c r="A15" s="4" t="s">
        <v>436</v>
      </c>
      <c r="B15" s="11" t="n">
        <v>0.0042</v>
      </c>
      <c r="C15" s="11" t="n">
        <v>0.0064</v>
      </c>
    </row>
    <row r="16" spans="1:3">
      <c r="A16" s="4" t="s">
        <v>439</v>
      </c>
      <c r="B16" s="11" t="n">
        <v>0.0058</v>
      </c>
      <c r="C16" s="11" t="n">
        <v>0.0066</v>
      </c>
    </row>
    <row r="17" spans="1:3">
      <c r="A17" s="4" t="s">
        <v>440</v>
      </c>
      <c r="B17" s="11" t="n">
        <v>0.0066</v>
      </c>
    </row>
    <row r="18" spans="1:3">
      <c r="A18" s="4" t="s">
        <v>441</v>
      </c>
      <c r="B18" s="10" t="n">
        <v>0.0058</v>
      </c>
      <c r="C18" s="10" t="n">
        <v>0.0066</v>
      </c>
    </row>
    <row r="19" spans="1:3">
      <c r="A19" s="3" t="s">
        <v>444</v>
      </c>
    </row>
    <row r="20" spans="1:3">
      <c r="A20" s="4" t="s">
        <v>435</v>
      </c>
      <c r="B20" s="6" t="n">
        <v>-51586</v>
      </c>
      <c r="C20" s="6" t="n">
        <v>78319</v>
      </c>
    </row>
    <row r="21" spans="1:3">
      <c r="A21" s="4" t="s">
        <v>436</v>
      </c>
      <c r="B21" s="5" t="n">
        <v>-15839</v>
      </c>
    </row>
    <row r="22" spans="1:3">
      <c r="A22" s="4" t="s">
        <v>439</v>
      </c>
      <c r="B22" s="5" t="n">
        <v>-86978</v>
      </c>
      <c r="C22" s="5" t="n">
        <v>-51586</v>
      </c>
    </row>
    <row r="23" spans="1:3">
      <c r="A23" s="4" t="s">
        <v>440</v>
      </c>
      <c r="B23" s="5" t="n">
        <v>-51586</v>
      </c>
    </row>
    <row r="24" spans="1:3">
      <c r="A24" s="4" t="s">
        <v>441</v>
      </c>
      <c r="B24" s="6" t="n">
        <v>-86978</v>
      </c>
      <c r="C24" s="6" t="n">
        <v>-51586</v>
      </c>
    </row>
    <row r="25" spans="1:3">
      <c r="A25" s="3" t="s">
        <v>445</v>
      </c>
    </row>
    <row r="26" spans="1:3">
      <c r="A26" s="4" t="s">
        <v>446</v>
      </c>
      <c r="B26" s="4" t="s">
        <v>447</v>
      </c>
      <c r="C26" s="4" t="s">
        <v>448</v>
      </c>
    </row>
    <row r="27" spans="1:3">
      <c r="A27" s="4" t="s">
        <v>436</v>
      </c>
      <c r="B27" s="4" t="s">
        <v>449</v>
      </c>
      <c r="C27" s="4" t="s">
        <v>450</v>
      </c>
    </row>
    <row r="28" spans="1:3">
      <c r="A28" s="4" t="s">
        <v>451</v>
      </c>
      <c r="B28" s="4" t="s">
        <v>452</v>
      </c>
      <c r="C28" s="4" t="s">
        <v>447</v>
      </c>
    </row>
    <row r="29" spans="1:3">
      <c r="A29" s="4" t="s">
        <v>453</v>
      </c>
      <c r="B29" s="4" t="s">
        <v>447</v>
      </c>
      <c r="C29" s="4" t="s">
        <v>48</v>
      </c>
    </row>
    <row r="30" spans="1:3">
      <c r="A30" s="4" t="s">
        <v>454</v>
      </c>
      <c r="B30" s="4" t="s">
        <v>452</v>
      </c>
      <c r="C30" s="4" t="s">
        <v>447</v>
      </c>
    </row>
    <row r="31" spans="1:3">
      <c r="A31" s="4" t="s">
        <v>255</v>
      </c>
    </row>
    <row r="32" spans="1:3">
      <c r="A32" s="3" t="s">
        <v>445</v>
      </c>
    </row>
    <row r="33" spans="1:3">
      <c r="A33" s="4" t="s">
        <v>435</v>
      </c>
      <c r="B33" s="10" t="n">
        <v>0.0044</v>
      </c>
      <c r="C33" s="10" t="n">
        <v>0.0035</v>
      </c>
    </row>
    <row r="34" spans="1:3">
      <c r="A34" s="4" t="s">
        <v>436</v>
      </c>
      <c r="B34" s="11" t="n">
        <v>0.0042</v>
      </c>
      <c r="C34" s="12" t="n">
        <v>0.044</v>
      </c>
    </row>
    <row r="35" spans="1:3">
      <c r="A35" s="4" t="s">
        <v>439</v>
      </c>
      <c r="B35" s="11" t="n">
        <v>0.0042</v>
      </c>
      <c r="C35" s="11" t="n">
        <v>0.0044</v>
      </c>
    </row>
    <row r="36" spans="1:3">
      <c r="A36" s="4" t="s">
        <v>440</v>
      </c>
      <c r="B36" s="11" t="n">
        <v>0.0044</v>
      </c>
    </row>
    <row r="37" spans="1:3">
      <c r="A37" s="4" t="s">
        <v>441</v>
      </c>
      <c r="B37" s="11" t="n">
        <v>0.0042</v>
      </c>
      <c r="C37" s="11" t="n">
        <v>0.0044</v>
      </c>
    </row>
    <row r="38" spans="1:3">
      <c r="A38" s="4" t="s">
        <v>260</v>
      </c>
    </row>
    <row r="39" spans="1:3">
      <c r="A39" s="3" t="s">
        <v>445</v>
      </c>
    </row>
    <row r="40" spans="1:3">
      <c r="A40" s="4" t="s">
        <v>435</v>
      </c>
      <c r="B40" s="11" t="n">
        <v>0.019</v>
      </c>
      <c r="C40" s="11" t="n">
        <v>0.019</v>
      </c>
    </row>
    <row r="41" spans="1:3">
      <c r="A41" s="4" t="s">
        <v>436</v>
      </c>
      <c r="B41" s="11" t="n">
        <v>0.0043</v>
      </c>
      <c r="C41" s="11" t="n">
        <v>0.016</v>
      </c>
    </row>
    <row r="42" spans="1:3">
      <c r="A42" s="4" t="s">
        <v>439</v>
      </c>
      <c r="B42" s="11" t="n">
        <v>0.019</v>
      </c>
      <c r="C42" s="11" t="n">
        <v>0.019</v>
      </c>
    </row>
    <row r="43" spans="1:3">
      <c r="A43" s="4" t="s">
        <v>440</v>
      </c>
      <c r="B43" s="11" t="n">
        <v>0.019</v>
      </c>
    </row>
    <row r="44" spans="1:3">
      <c r="A44" s="4" t="s">
        <v>441</v>
      </c>
      <c r="B44" s="10" t="n">
        <v>0.019</v>
      </c>
      <c r="C44" s="10" t="n">
        <v>0.0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5</v>
      </c>
      <c r="B1" s="2" t="s">
        <v>1</v>
      </c>
    </row>
    <row r="2" spans="1:3">
      <c r="B2" s="2" t="s">
        <v>2</v>
      </c>
      <c r="C2" s="2" t="s">
        <v>36</v>
      </c>
    </row>
    <row r="3" spans="1:3">
      <c r="A3" s="4" t="s">
        <v>435</v>
      </c>
      <c r="B3" s="5" t="n">
        <v>2225000</v>
      </c>
      <c r="C3" s="5" t="n">
        <v>2225000</v>
      </c>
    </row>
    <row r="4" spans="1:3">
      <c r="A4" s="4" t="s">
        <v>436</v>
      </c>
      <c r="B4" s="4" t="s">
        <v>48</v>
      </c>
      <c r="C4" s="4" t="s">
        <v>48</v>
      </c>
    </row>
    <row r="5" spans="1:3">
      <c r="A5" s="4" t="s">
        <v>437</v>
      </c>
      <c r="B5" s="5" t="n">
        <v>250000</v>
      </c>
      <c r="C5" s="4" t="s">
        <v>48</v>
      </c>
    </row>
    <row r="6" spans="1:3">
      <c r="A6" s="4" t="s">
        <v>456</v>
      </c>
      <c r="C6" s="4" t="s">
        <v>48</v>
      </c>
    </row>
    <row r="7" spans="1:3">
      <c r="A7" s="4" t="s">
        <v>438</v>
      </c>
      <c r="C7" s="4" t="s">
        <v>48</v>
      </c>
    </row>
    <row r="8" spans="1:3">
      <c r="A8" s="4" t="s">
        <v>439</v>
      </c>
      <c r="B8" s="5" t="n">
        <v>1775000</v>
      </c>
      <c r="C8" s="5" t="n">
        <v>2225000</v>
      </c>
    </row>
    <row r="9" spans="1:3">
      <c r="A9" s="4" t="s">
        <v>440</v>
      </c>
      <c r="B9" s="5" t="n">
        <v>2225000</v>
      </c>
      <c r="C9" s="4" t="s">
        <v>48</v>
      </c>
    </row>
    <row r="10" spans="1:3">
      <c r="A10" s="4" t="s">
        <v>441</v>
      </c>
      <c r="B10" s="5" t="n">
        <v>1775000</v>
      </c>
      <c r="C10" s="5" t="n">
        <v>2225000</v>
      </c>
    </row>
    <row r="11" spans="1:3">
      <c r="A11" s="3" t="s">
        <v>442</v>
      </c>
    </row>
    <row r="12" spans="1:3">
      <c r="A12" s="4" t="s">
        <v>436</v>
      </c>
      <c r="C12" s="4" t="s">
        <v>48</v>
      </c>
    </row>
    <row r="13" spans="1:3">
      <c r="A13" s="4" t="s">
        <v>437</v>
      </c>
      <c r="C13" s="13" t="n">
        <v>0.01</v>
      </c>
    </row>
    <row r="14" spans="1:3">
      <c r="A14" s="4" t="s">
        <v>456</v>
      </c>
      <c r="C14" s="4" t="s">
        <v>48</v>
      </c>
    </row>
    <row r="15" spans="1:3">
      <c r="A15" s="4" t="s">
        <v>438</v>
      </c>
      <c r="C15" s="4" t="s">
        <v>48</v>
      </c>
    </row>
    <row r="16" spans="1:3">
      <c r="A16" s="3" t="s">
        <v>443</v>
      </c>
    </row>
    <row r="17" spans="1:3">
      <c r="A17" s="4" t="s">
        <v>435</v>
      </c>
      <c r="B17" s="10" t="n">
        <v>0.0204</v>
      </c>
      <c r="C17" s="11" t="n">
        <v>0.0204</v>
      </c>
    </row>
    <row r="18" spans="1:3">
      <c r="A18" s="4" t="s">
        <v>439</v>
      </c>
      <c r="B18" s="11" t="n">
        <v>0.0083</v>
      </c>
      <c r="C18" s="11" t="n">
        <v>0.0204</v>
      </c>
    </row>
    <row r="19" spans="1:3">
      <c r="A19" s="4" t="s">
        <v>440</v>
      </c>
      <c r="B19" s="11" t="n">
        <v>0.0204</v>
      </c>
      <c r="C19" s="4" t="s">
        <v>48</v>
      </c>
    </row>
    <row r="20" spans="1:3">
      <c r="A20" s="4" t="s">
        <v>441</v>
      </c>
      <c r="B20" s="10" t="n">
        <v>0.0083</v>
      </c>
      <c r="C20" s="10" t="n">
        <v>0.0204</v>
      </c>
    </row>
    <row r="21" spans="1:3">
      <c r="A21" s="3" t="s">
        <v>444</v>
      </c>
    </row>
    <row r="22" spans="1:3">
      <c r="A22" s="4" t="s">
        <v>435</v>
      </c>
      <c r="B22" s="6" t="n">
        <v>-37825</v>
      </c>
      <c r="C22" s="6" t="n">
        <v>-31818</v>
      </c>
    </row>
    <row r="23" spans="1:3">
      <c r="A23" s="4" t="s">
        <v>439</v>
      </c>
      <c r="B23" s="5" t="n">
        <v>-10845</v>
      </c>
      <c r="C23" s="5" t="n">
        <v>-37825</v>
      </c>
    </row>
    <row r="24" spans="1:3">
      <c r="A24" s="4" t="s">
        <v>440</v>
      </c>
      <c r="B24" s="5" t="n">
        <v>-37825</v>
      </c>
      <c r="C24" s="4" t="s">
        <v>48</v>
      </c>
    </row>
    <row r="25" spans="1:3">
      <c r="A25" s="4" t="s">
        <v>441</v>
      </c>
      <c r="B25" s="6" t="n">
        <v>-10845</v>
      </c>
      <c r="C25" s="6" t="n">
        <v>-37825</v>
      </c>
    </row>
    <row r="26" spans="1:3">
      <c r="A26" s="4" t="s">
        <v>255</v>
      </c>
    </row>
    <row r="27" spans="1:3">
      <c r="A27" s="3" t="s">
        <v>444</v>
      </c>
    </row>
    <row r="28" spans="1:3">
      <c r="A28" s="4" t="s">
        <v>435</v>
      </c>
      <c r="B28" s="10" t="n">
        <v>0.0045</v>
      </c>
      <c r="C28" s="10" t="n">
        <v>0.0045</v>
      </c>
    </row>
    <row r="29" spans="1:3">
      <c r="A29" s="4" t="s">
        <v>439</v>
      </c>
      <c r="B29" s="11" t="n">
        <v>0.0045</v>
      </c>
      <c r="C29" s="11" t="n">
        <v>0.0045</v>
      </c>
    </row>
    <row r="30" spans="1:3">
      <c r="A30" s="4" t="s">
        <v>440</v>
      </c>
      <c r="B30" s="11" t="n">
        <v>0.0045</v>
      </c>
      <c r="C30" s="4" t="s">
        <v>48</v>
      </c>
    </row>
    <row r="31" spans="1:3">
      <c r="A31" s="4" t="s">
        <v>441</v>
      </c>
      <c r="B31" s="11" t="n">
        <v>0.0045</v>
      </c>
      <c r="C31" s="11" t="n">
        <v>0.0045</v>
      </c>
    </row>
    <row r="32" spans="1:3">
      <c r="A32" s="4" t="s">
        <v>260</v>
      </c>
    </row>
    <row r="33" spans="1:3">
      <c r="A33" s="3" t="s">
        <v>444</v>
      </c>
    </row>
    <row r="34" spans="1:3">
      <c r="A34" s="4" t="s">
        <v>435</v>
      </c>
      <c r="B34" s="13" t="n">
        <v>0.25</v>
      </c>
      <c r="C34" s="13" t="n">
        <v>0.25</v>
      </c>
    </row>
    <row r="35" spans="1:3">
      <c r="A35" s="4" t="s">
        <v>439</v>
      </c>
      <c r="B35" s="13" t="n">
        <v>0.25</v>
      </c>
      <c r="C35" s="13" t="n">
        <v>0.25</v>
      </c>
    </row>
    <row r="36" spans="1:3">
      <c r="A36" s="4" t="s">
        <v>440</v>
      </c>
      <c r="B36" s="13" t="n">
        <v>0.25</v>
      </c>
      <c r="C36" s="4" t="s">
        <v>48</v>
      </c>
    </row>
    <row r="37" spans="1:3">
      <c r="A37" s="4" t="s">
        <v>441</v>
      </c>
      <c r="B37" s="9" t="n">
        <v>0.25</v>
      </c>
      <c r="C37" s="9" t="n">
        <v>0.25</v>
      </c>
    </row>
    <row r="38" spans="1:3">
      <c r="A38" s="3" t="s">
        <v>445</v>
      </c>
    </row>
    <row r="39" spans="1:3">
      <c r="A39" s="4" t="s">
        <v>439</v>
      </c>
      <c r="B39" s="4" t="s">
        <v>457</v>
      </c>
      <c r="C39" s="4" t="s">
        <v>458</v>
      </c>
    </row>
    <row r="40" spans="1:3">
      <c r="A40" s="4" t="s">
        <v>436</v>
      </c>
      <c r="B40" s="4" t="s">
        <v>48</v>
      </c>
      <c r="C40" s="4" t="s">
        <v>48</v>
      </c>
    </row>
    <row r="41" spans="1:3">
      <c r="A41" s="4" t="s">
        <v>435</v>
      </c>
      <c r="B41" s="4" t="s">
        <v>459</v>
      </c>
      <c r="C41" s="4" t="s">
        <v>457</v>
      </c>
    </row>
    <row r="42" spans="1:3">
      <c r="A42" s="4" t="s">
        <v>440</v>
      </c>
      <c r="B42" s="4" t="s">
        <v>457</v>
      </c>
    </row>
    <row r="43" spans="1:3">
      <c r="A43" s="4" t="s">
        <v>441</v>
      </c>
      <c r="B43" s="4" t="s">
        <v>4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 customWidth="1" max="5" min="5" width="80"/>
    <col customWidth="1" max="6" min="6" width="14"/>
  </cols>
  <sheetData>
    <row r="1" spans="1:6">
      <c r="A1" s="1" t="s">
        <v>460</v>
      </c>
      <c r="B1" s="2" t="s">
        <v>234</v>
      </c>
      <c r="C1" s="2" t="s">
        <v>1</v>
      </c>
    </row>
    <row r="2" spans="1:6">
      <c r="B2" s="2" t="s">
        <v>285</v>
      </c>
      <c r="C2" s="2" t="s">
        <v>2</v>
      </c>
      <c r="D2" s="2" t="s">
        <v>36</v>
      </c>
      <c r="E2" s="2" t="s">
        <v>461</v>
      </c>
      <c r="F2" s="2" t="s">
        <v>236</v>
      </c>
    </row>
    <row r="3" spans="1:6">
      <c r="A3" s="4" t="s">
        <v>462</v>
      </c>
      <c r="C3" s="6" t="n">
        <v>191714</v>
      </c>
      <c r="D3" s="6" t="n">
        <v>270851</v>
      </c>
    </row>
    <row r="4" spans="1:6">
      <c r="A4" s="4" t="s">
        <v>47</v>
      </c>
      <c r="C4" s="6" t="n">
        <v>1271</v>
      </c>
      <c r="D4" s="4" t="s">
        <v>48</v>
      </c>
    </row>
    <row r="5" spans="1:6">
      <c r="A5" s="4" t="s">
        <v>302</v>
      </c>
      <c r="C5" s="5" t="n">
        <v>243273</v>
      </c>
    </row>
    <row r="6" spans="1:6">
      <c r="A6" s="4" t="s">
        <v>463</v>
      </c>
      <c r="D6" s="6" t="n">
        <v>182111</v>
      </c>
    </row>
    <row r="7" spans="1:6">
      <c r="A7" s="4" t="s">
        <v>323</v>
      </c>
    </row>
    <row r="8" spans="1:6">
      <c r="A8" s="4" t="s">
        <v>464</v>
      </c>
      <c r="B8" s="5" t="n">
        <v>450000</v>
      </c>
    </row>
    <row r="9" spans="1:6">
      <c r="A9" s="4" t="s">
        <v>314</v>
      </c>
      <c r="B9" s="9" t="n">
        <v>0.01</v>
      </c>
    </row>
    <row r="10" spans="1:6">
      <c r="A10" s="4" t="s">
        <v>465</v>
      </c>
    </row>
    <row r="11" spans="1:6">
      <c r="A11" s="4" t="s">
        <v>466</v>
      </c>
      <c r="C11" s="5" t="n">
        <v>10818583</v>
      </c>
      <c r="D11" s="5" t="n">
        <v>10818583</v>
      </c>
    </row>
    <row r="12" spans="1:6">
      <c r="A12" s="4" t="s">
        <v>467</v>
      </c>
    </row>
    <row r="13" spans="1:6">
      <c r="A13" s="4" t="s">
        <v>462</v>
      </c>
      <c r="C13" s="6" t="n">
        <v>6750</v>
      </c>
    </row>
    <row r="14" spans="1:6">
      <c r="A14" s="4" t="s">
        <v>466</v>
      </c>
      <c r="C14" s="5" t="n">
        <v>1775000</v>
      </c>
      <c r="D14" s="5" t="n">
        <v>2225000</v>
      </c>
      <c r="F14" s="5" t="n">
        <v>2225000</v>
      </c>
    </row>
    <row r="15" spans="1:6">
      <c r="A15" s="4" t="s">
        <v>436</v>
      </c>
      <c r="C15" s="4" t="s">
        <v>48</v>
      </c>
      <c r="D15" s="4" t="s">
        <v>48</v>
      </c>
    </row>
    <row r="16" spans="1:6">
      <c r="A16" s="4" t="s">
        <v>468</v>
      </c>
      <c r="C16" s="5" t="n">
        <v>1775000</v>
      </c>
    </row>
    <row r="17" spans="1:6">
      <c r="A17" s="4" t="s">
        <v>469</v>
      </c>
      <c r="C17" s="4" t="s">
        <v>457</v>
      </c>
    </row>
    <row r="18" spans="1:6">
      <c r="A18" s="4" t="s">
        <v>470</v>
      </c>
      <c r="C18" s="4" t="s">
        <v>471</v>
      </c>
    </row>
    <row r="19" spans="1:6">
      <c r="A19" s="4" t="s">
        <v>464</v>
      </c>
      <c r="C19" s="5" t="n">
        <v>250000</v>
      </c>
      <c r="D19" s="4" t="s">
        <v>48</v>
      </c>
    </row>
    <row r="20" spans="1:6">
      <c r="A20" s="4" t="s">
        <v>314</v>
      </c>
      <c r="B20" s="9" t="n">
        <v>0.01</v>
      </c>
      <c r="C20" s="8" t="n">
        <v>0.007</v>
      </c>
      <c r="D20" s="9" t="n">
        <v>0.07000000000000001</v>
      </c>
    </row>
    <row r="21" spans="1:6">
      <c r="A21" s="4" t="s">
        <v>472</v>
      </c>
    </row>
    <row r="22" spans="1:6">
      <c r="A22" s="4" t="s">
        <v>466</v>
      </c>
      <c r="C22" s="5" t="n">
        <v>24003003</v>
      </c>
      <c r="D22" s="5" t="n">
        <v>16120611</v>
      </c>
    </row>
    <row r="23" spans="1:6">
      <c r="A23" s="4" t="s">
        <v>436</v>
      </c>
      <c r="C23" s="5" t="n">
        <v>7882392</v>
      </c>
      <c r="D23" s="4" t="s">
        <v>48</v>
      </c>
    </row>
    <row r="24" spans="1:6">
      <c r="A24" s="4" t="s">
        <v>473</v>
      </c>
    </row>
    <row r="25" spans="1:6">
      <c r="A25" s="4" t="s">
        <v>469</v>
      </c>
      <c r="E25" s="4" t="s">
        <v>361</v>
      </c>
    </row>
    <row r="26" spans="1:6">
      <c r="A26" s="4" t="s">
        <v>474</v>
      </c>
      <c r="E26" s="4" t="s">
        <v>475</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6</v>
      </c>
      <c r="B1" s="2" t="s">
        <v>289</v>
      </c>
      <c r="C1" s="2" t="s">
        <v>477</v>
      </c>
      <c r="D1" s="2" t="s">
        <v>478</v>
      </c>
      <c r="E1" s="2" t="s">
        <v>285</v>
      </c>
      <c r="F1" s="2" t="s">
        <v>288</v>
      </c>
      <c r="G1" s="2" t="s">
        <v>479</v>
      </c>
      <c r="H1" s="2" t="s">
        <v>36</v>
      </c>
      <c r="I1" s="2" t="s">
        <v>2</v>
      </c>
    </row>
    <row r="2" spans="1:9">
      <c r="A2" s="4" t="s">
        <v>480</v>
      </c>
      <c r="C2" s="5" t="n">
        <v>32248932</v>
      </c>
      <c r="G2" s="5" t="n">
        <v>91148</v>
      </c>
      <c r="H2" s="5" t="n">
        <v>2151417</v>
      </c>
    </row>
    <row r="3" spans="1:9">
      <c r="A3" s="4" t="s">
        <v>480</v>
      </c>
      <c r="H3" s="5" t="n">
        <v>55834</v>
      </c>
    </row>
    <row r="4" spans="1:9">
      <c r="A4" s="4" t="s">
        <v>481</v>
      </c>
      <c r="C4" s="6" t="n">
        <v>112871</v>
      </c>
      <c r="G4" s="6" t="n">
        <v>8204</v>
      </c>
      <c r="H4" s="6" t="n">
        <v>193627</v>
      </c>
    </row>
    <row r="5" spans="1:9">
      <c r="A5" s="4" t="s">
        <v>481</v>
      </c>
      <c r="H5" s="6" t="n">
        <v>18067</v>
      </c>
    </row>
    <row r="6" spans="1:9">
      <c r="A6" s="4" t="s">
        <v>482</v>
      </c>
      <c r="C6" s="10" t="n">
        <v>0.0035</v>
      </c>
      <c r="D6" s="4" t="s">
        <v>48</v>
      </c>
      <c r="H6" s="9" t="n">
        <v>0.32</v>
      </c>
    </row>
    <row r="7" spans="1:9">
      <c r="A7" s="4" t="s">
        <v>463</v>
      </c>
      <c r="H7" s="6" t="n">
        <v>182111</v>
      </c>
    </row>
    <row r="8" spans="1:9">
      <c r="A8" s="4" t="s">
        <v>483</v>
      </c>
      <c r="E8" s="5" t="n">
        <v>50000</v>
      </c>
    </row>
    <row r="9" spans="1:9">
      <c r="A9" s="4" t="s">
        <v>484</v>
      </c>
      <c r="B9" s="6" t="n">
        <v>50200</v>
      </c>
      <c r="H9" s="4" t="s">
        <v>48</v>
      </c>
    </row>
    <row r="10" spans="1:9">
      <c r="A10" s="4" t="s">
        <v>485</v>
      </c>
      <c r="B10" s="10" t="n">
        <v>0.007</v>
      </c>
      <c r="F10" s="10" t="n">
        <v>0.0043</v>
      </c>
    </row>
    <row r="11" spans="1:9">
      <c r="A11" s="4" t="s">
        <v>322</v>
      </c>
      <c r="D11" s="4" t="s">
        <v>48</v>
      </c>
      <c r="E11" s="6" t="n">
        <v>500</v>
      </c>
      <c r="F11" s="6" t="n">
        <v>25800</v>
      </c>
    </row>
    <row r="12" spans="1:9">
      <c r="A12" s="4" t="s">
        <v>486</v>
      </c>
      <c r="E12" s="9" t="n">
        <v>0.01</v>
      </c>
    </row>
    <row r="13" spans="1:9">
      <c r="A13" s="4" t="s">
        <v>301</v>
      </c>
      <c r="B13" s="5" t="n">
        <v>7171429</v>
      </c>
      <c r="F13" s="5" t="n">
        <v>6000000</v>
      </c>
      <c r="H13" s="5" t="n">
        <v>109409930</v>
      </c>
      <c r="I13" s="5" t="n">
        <v>116751078</v>
      </c>
    </row>
    <row r="14" spans="1:9">
      <c r="A14" s="4" t="s">
        <v>367</v>
      </c>
    </row>
    <row r="15" spans="1:9">
      <c r="A15" s="4" t="s">
        <v>322</v>
      </c>
      <c r="E15" s="6" t="n">
        <v>7500</v>
      </c>
    </row>
    <row r="16" spans="1:9">
      <c r="A16" s="4" t="s">
        <v>486</v>
      </c>
      <c r="E16" s="9" t="n">
        <v>0.01</v>
      </c>
    </row>
    <row r="17" spans="1:9">
      <c r="A17" s="4" t="s">
        <v>301</v>
      </c>
      <c r="B17" s="5" t="n">
        <v>7171429</v>
      </c>
      <c r="E17" s="5" t="n">
        <v>750000</v>
      </c>
      <c r="F17" s="5" t="n">
        <v>6000000</v>
      </c>
      <c r="G17" s="4" t="s">
        <v>48</v>
      </c>
    </row>
    <row r="18" spans="1:9">
      <c r="A18" s="4" t="s">
        <v>487</v>
      </c>
    </row>
    <row r="19" spans="1:9">
      <c r="A19" s="4" t="s">
        <v>322</v>
      </c>
      <c r="E19" s="6" t="n">
        <v>4500</v>
      </c>
    </row>
    <row r="20" spans="1:9">
      <c r="A20" s="4" t="s">
        <v>486</v>
      </c>
      <c r="E20" s="9" t="n">
        <v>0.01</v>
      </c>
    </row>
    <row r="21" spans="1:9">
      <c r="A21" s="4" t="s">
        <v>301</v>
      </c>
      <c r="B21" s="5" t="n">
        <v>7171429</v>
      </c>
      <c r="E21" s="5" t="n">
        <v>450000</v>
      </c>
      <c r="F21" s="5" t="n">
        <v>6000000</v>
      </c>
      <c r="G21" s="4" t="s">
        <v>48</v>
      </c>
      <c r="H21" s="5" t="n">
        <v>31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488</v>
      </c>
      <c r="B1" s="2" t="s">
        <v>1</v>
      </c>
    </row>
    <row r="2" spans="1:4">
      <c r="B2" s="2" t="s">
        <v>2</v>
      </c>
      <c r="C2" s="2" t="s">
        <v>36</v>
      </c>
      <c r="D2" s="2" t="s">
        <v>489</v>
      </c>
    </row>
    <row r="3" spans="1:4">
      <c r="A3" s="4" t="s">
        <v>66</v>
      </c>
      <c r="B3" s="4" t="s">
        <v>48</v>
      </c>
      <c r="C3" s="4" t="s">
        <v>48</v>
      </c>
      <c r="D3" s="5" t="n">
        <v>25000000</v>
      </c>
    </row>
    <row r="4" spans="1:4">
      <c r="A4" s="4" t="s">
        <v>62</v>
      </c>
    </row>
    <row r="5" spans="1:4">
      <c r="A5" s="4" t="s">
        <v>66</v>
      </c>
      <c r="B5" s="5" t="n">
        <v>1388575</v>
      </c>
      <c r="C5" s="5" t="n">
        <v>1388575</v>
      </c>
      <c r="D5" s="5" t="n">
        <v>3000000</v>
      </c>
    </row>
    <row r="6" spans="1:4">
      <c r="A6" s="4" t="s">
        <v>64</v>
      </c>
      <c r="B6" s="7" t="n">
        <v>1e-05</v>
      </c>
      <c r="C6" s="7" t="n">
        <v>1e-05</v>
      </c>
      <c r="D6" s="14" t="n">
        <v>1e-06</v>
      </c>
    </row>
    <row r="7" spans="1:4">
      <c r="A7" s="4" t="s">
        <v>490</v>
      </c>
      <c r="B7" s="6" t="n">
        <v>0</v>
      </c>
    </row>
    <row r="8" spans="1:4">
      <c r="A8" s="4" t="s">
        <v>491</v>
      </c>
      <c r="B8" s="4" t="s">
        <v>4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493</v>
      </c>
      <c r="B1" s="2" t="s">
        <v>494</v>
      </c>
    </row>
    <row r="2" spans="1:2">
      <c r="A2" s="4" t="s">
        <v>495</v>
      </c>
      <c r="B2" s="6" t="n">
        <v>24600</v>
      </c>
    </row>
    <row r="3" spans="1:2">
      <c r="A3" s="4" t="s">
        <v>496</v>
      </c>
      <c r="B3" s="4" t="s">
        <v>48</v>
      </c>
    </row>
    <row r="4" spans="1:2">
      <c r="A4" s="4" t="s">
        <v>497</v>
      </c>
      <c r="B4" s="4" t="s">
        <v>48</v>
      </c>
    </row>
    <row r="5" spans="1:2">
      <c r="A5" s="4" t="s">
        <v>498</v>
      </c>
      <c r="B5" s="4" t="s">
        <v>48</v>
      </c>
    </row>
    <row r="6" spans="1:2">
      <c r="A6" s="4" t="s">
        <v>499</v>
      </c>
      <c r="B6" s="4" t="s">
        <v>48</v>
      </c>
    </row>
    <row r="7" spans="1:2">
      <c r="A7" s="4" t="s">
        <v>94</v>
      </c>
      <c r="B7" s="5" t="n">
        <v>24600</v>
      </c>
    </row>
    <row r="8" spans="1:2">
      <c r="A8" s="4" t="s">
        <v>500</v>
      </c>
    </row>
    <row r="9" spans="1:2">
      <c r="A9" s="4" t="s">
        <v>495</v>
      </c>
      <c r="B9" s="5" t="n">
        <v>24600</v>
      </c>
    </row>
    <row r="10" spans="1:2">
      <c r="A10" s="4" t="s">
        <v>496</v>
      </c>
      <c r="B10" s="4" t="s">
        <v>48</v>
      </c>
    </row>
    <row r="11" spans="1:2">
      <c r="A11" s="4" t="s">
        <v>497</v>
      </c>
      <c r="B11" s="4" t="s">
        <v>48</v>
      </c>
    </row>
    <row r="12" spans="1:2">
      <c r="A12" s="4" t="s">
        <v>498</v>
      </c>
      <c r="B12" s="4" t="s">
        <v>48</v>
      </c>
    </row>
    <row r="13" spans="1:2">
      <c r="A13" s="4" t="s">
        <v>499</v>
      </c>
      <c r="B13" s="4" t="s">
        <v>48</v>
      </c>
    </row>
    <row r="14" spans="1:2">
      <c r="A14" s="4" t="s">
        <v>94</v>
      </c>
      <c r="B14" s="6" t="n">
        <v>24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1</v>
      </c>
      <c r="B1" s="2" t="s">
        <v>1</v>
      </c>
    </row>
    <row r="2" spans="1:4">
      <c r="B2" s="2" t="s">
        <v>2</v>
      </c>
      <c r="C2" s="2" t="s">
        <v>36</v>
      </c>
      <c r="D2" s="2" t="s">
        <v>502</v>
      </c>
    </row>
    <row r="3" spans="1:4">
      <c r="A3" s="4" t="s">
        <v>310</v>
      </c>
      <c r="B3" s="6" t="n">
        <v>52420</v>
      </c>
      <c r="C3" s="6" t="n">
        <v>52420</v>
      </c>
    </row>
    <row r="4" spans="1:4">
      <c r="A4" s="4" t="s">
        <v>503</v>
      </c>
      <c r="B4" s="4" t="s">
        <v>504</v>
      </c>
    </row>
    <row r="5" spans="1:4">
      <c r="A5" s="4" t="s">
        <v>462</v>
      </c>
      <c r="B5" s="6" t="n">
        <v>191714</v>
      </c>
      <c r="C5" s="6" t="n">
        <v>270851</v>
      </c>
    </row>
    <row r="6" spans="1:4">
      <c r="A6" s="4" t="s">
        <v>505</v>
      </c>
    </row>
    <row r="7" spans="1:4">
      <c r="A7" s="4" t="s">
        <v>506</v>
      </c>
      <c r="D7" s="6" t="n">
        <v>11164</v>
      </c>
    </row>
    <row r="8" spans="1:4">
      <c r="A8" s="4" t="s">
        <v>462</v>
      </c>
      <c r="D8" s="6" t="n">
        <v>287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6"/>
    <col customWidth="1" max="6" min="6" width="14"/>
    <col customWidth="1" max="7" min="7" width="16"/>
    <col customWidth="1" max="8" min="8" width="16"/>
    <col customWidth="1" max="9" min="9" width="15"/>
    <col customWidth="1" max="10" min="10" width="16"/>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s>
  <sheetData>
    <row r="1" spans="1:19">
      <c r="A1" s="1" t="s">
        <v>507</v>
      </c>
      <c r="B1" s="2" t="s">
        <v>508</v>
      </c>
      <c r="C1" s="2" t="s">
        <v>509</v>
      </c>
      <c r="D1" s="2" t="s">
        <v>510</v>
      </c>
      <c r="E1" s="2" t="s">
        <v>511</v>
      </c>
      <c r="F1" s="2" t="s">
        <v>512</v>
      </c>
      <c r="G1" s="2" t="s">
        <v>513</v>
      </c>
      <c r="H1" s="2" t="s">
        <v>478</v>
      </c>
      <c r="I1" s="2" t="s">
        <v>514</v>
      </c>
      <c r="J1" s="2" t="s">
        <v>515</v>
      </c>
      <c r="K1" s="2" t="s">
        <v>516</v>
      </c>
      <c r="L1" s="2" t="s">
        <v>517</v>
      </c>
      <c r="M1" s="2" t="s">
        <v>269</v>
      </c>
      <c r="N1" s="2" t="s">
        <v>285</v>
      </c>
      <c r="O1" s="2" t="s">
        <v>288</v>
      </c>
      <c r="P1" s="2" t="s">
        <v>2</v>
      </c>
      <c r="Q1" s="2" t="s">
        <v>36</v>
      </c>
      <c r="R1" s="2" t="s">
        <v>477</v>
      </c>
      <c r="S1" s="2" t="s">
        <v>236</v>
      </c>
    </row>
    <row r="2" spans="1:19">
      <c r="A2" s="4" t="s">
        <v>322</v>
      </c>
      <c r="H2" s="4" t="s">
        <v>48</v>
      </c>
      <c r="N2" s="6" t="n">
        <v>500</v>
      </c>
      <c r="O2" s="6" t="n">
        <v>25800</v>
      </c>
    </row>
    <row r="3" spans="1:19">
      <c r="A3" s="4" t="s">
        <v>518</v>
      </c>
      <c r="H3" s="4" t="s">
        <v>48</v>
      </c>
      <c r="Q3" s="9" t="n">
        <v>0.32</v>
      </c>
      <c r="R3" s="10" t="n">
        <v>0.0035</v>
      </c>
    </row>
    <row r="4" spans="1:19">
      <c r="A4" s="4" t="s">
        <v>244</v>
      </c>
      <c r="P4" s="7" t="n">
        <v>1e-05</v>
      </c>
      <c r="Q4" s="7" t="n">
        <v>1e-05</v>
      </c>
      <c r="S4" s="7" t="n">
        <v>1e-05</v>
      </c>
    </row>
    <row r="5" spans="1:19">
      <c r="A5" s="4" t="s">
        <v>519</v>
      </c>
    </row>
    <row r="6" spans="1:19">
      <c r="A6" s="4" t="s">
        <v>322</v>
      </c>
      <c r="L6" s="6" t="n">
        <v>10000</v>
      </c>
    </row>
    <row r="7" spans="1:19">
      <c r="A7" s="4" t="s">
        <v>518</v>
      </c>
      <c r="L7" s="10" t="n">
        <v>0.0011</v>
      </c>
    </row>
    <row r="8" spans="1:19">
      <c r="A8" s="4" t="s">
        <v>520</v>
      </c>
      <c r="L8" s="5" t="n">
        <v>9090911</v>
      </c>
    </row>
    <row r="9" spans="1:19">
      <c r="A9" s="4" t="s">
        <v>521</v>
      </c>
      <c r="C9" s="6" t="n">
        <v>31000</v>
      </c>
      <c r="D9" s="6" t="n">
        <v>15000</v>
      </c>
      <c r="E9" s="6" t="n">
        <v>10000</v>
      </c>
      <c r="F9" s="6" t="n">
        <v>29000</v>
      </c>
      <c r="G9" s="6" t="n">
        <v>6000</v>
      </c>
      <c r="H9" s="6" t="n">
        <v>41375</v>
      </c>
      <c r="I9" s="6" t="n">
        <v>30000</v>
      </c>
      <c r="J9" s="6" t="n">
        <v>3750</v>
      </c>
      <c r="K9" s="6" t="n">
        <v>10000</v>
      </c>
    </row>
    <row r="10" spans="1:19">
      <c r="A10" s="4" t="s">
        <v>378</v>
      </c>
      <c r="C10" s="4" t="s">
        <v>363</v>
      </c>
      <c r="D10" s="4" t="s">
        <v>379</v>
      </c>
      <c r="E10" s="4" t="s">
        <v>379</v>
      </c>
      <c r="F10" s="4" t="s">
        <v>363</v>
      </c>
      <c r="G10" s="4" t="s">
        <v>379</v>
      </c>
      <c r="H10" s="4" t="s">
        <v>379</v>
      </c>
      <c r="I10" s="4" t="s">
        <v>379</v>
      </c>
      <c r="J10" s="4" t="s">
        <v>379</v>
      </c>
      <c r="K10" s="4" t="s">
        <v>379</v>
      </c>
    </row>
    <row r="11" spans="1:19">
      <c r="A11" s="4" t="s">
        <v>522</v>
      </c>
      <c r="D11" s="4" t="s">
        <v>523</v>
      </c>
      <c r="E11" s="4" t="s">
        <v>524</v>
      </c>
      <c r="G11" s="4" t="s">
        <v>525</v>
      </c>
      <c r="H11" s="4" t="s">
        <v>526</v>
      </c>
      <c r="I11" s="4" t="s">
        <v>527</v>
      </c>
      <c r="J11" s="4" t="s">
        <v>528</v>
      </c>
      <c r="K11" s="4" t="s">
        <v>529</v>
      </c>
    </row>
    <row r="12" spans="1:19">
      <c r="A12" s="4" t="s">
        <v>244</v>
      </c>
      <c r="B12" s="10" t="n">
        <v>0.0001</v>
      </c>
    </row>
    <row r="13" spans="1:19">
      <c r="A13" s="4" t="s">
        <v>530</v>
      </c>
    </row>
    <row r="14" spans="1:19">
      <c r="A14" s="4" t="s">
        <v>322</v>
      </c>
      <c r="L14" s="6" t="n">
        <v>39000</v>
      </c>
    </row>
    <row r="15" spans="1:19">
      <c r="A15" s="4" t="s">
        <v>518</v>
      </c>
      <c r="L15" s="10" t="n">
        <v>0.0011</v>
      </c>
    </row>
    <row r="16" spans="1:19">
      <c r="A16" s="4" t="s">
        <v>520</v>
      </c>
      <c r="L16" s="5" t="n">
        <v>35454547</v>
      </c>
    </row>
    <row r="17" spans="1:19">
      <c r="A17" s="4" t="s">
        <v>273</v>
      </c>
    </row>
    <row r="18" spans="1:19">
      <c r="A18" s="4" t="s">
        <v>274</v>
      </c>
      <c r="M18" s="4" t="s">
        <v>275</v>
      </c>
    </row>
    <row r="19" spans="1:19">
      <c r="A19" s="4" t="s">
        <v>276</v>
      </c>
      <c r="M19" s="5" t="n">
        <v>8000000</v>
      </c>
    </row>
    <row r="20" spans="1:19">
      <c r="A20" s="4" t="s">
        <v>277</v>
      </c>
      <c r="M20" s="6" t="n">
        <v>125000</v>
      </c>
    </row>
    <row r="21" spans="1:19">
      <c r="A21" s="4" t="s">
        <v>278</v>
      </c>
      <c r="M21" s="4" t="s">
        <v>279</v>
      </c>
    </row>
    <row r="22" spans="1:19">
      <c r="A22" s="4" t="s">
        <v>380</v>
      </c>
      <c r="M22" s="6" t="n">
        <v>2</v>
      </c>
    </row>
    <row r="23" spans="1:19">
      <c r="A23" s="4" t="s">
        <v>531</v>
      </c>
    </row>
    <row r="24" spans="1:19">
      <c r="A24" s="4" t="s">
        <v>244</v>
      </c>
      <c r="B24" s="7" t="n">
        <v>1e-05</v>
      </c>
    </row>
    <row r="25" spans="1:19">
      <c r="A25" s="4" t="s">
        <v>532</v>
      </c>
      <c r="B25" s="5" t="n">
        <v>12000000</v>
      </c>
    </row>
    <row r="26" spans="1:19">
      <c r="A26" s="4" t="s">
        <v>533</v>
      </c>
      <c r="B26" s="4" t="s">
        <v>5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4</v>
      </c>
      <c r="B1" s="2" t="s">
        <v>1</v>
      </c>
    </row>
    <row r="2" spans="1:3">
      <c r="B2" s="2" t="s">
        <v>2</v>
      </c>
      <c r="C2" s="2" t="s">
        <v>36</v>
      </c>
    </row>
    <row r="3" spans="1:3">
      <c r="A3" s="3" t="s">
        <v>75</v>
      </c>
    </row>
    <row r="4" spans="1:3">
      <c r="A4" s="4" t="s">
        <v>76</v>
      </c>
      <c r="B4" s="4" t="s">
        <v>48</v>
      </c>
      <c r="C4" s="4" t="s">
        <v>48</v>
      </c>
    </row>
    <row r="5" spans="1:3">
      <c r="A5" s="3" t="s">
        <v>77</v>
      </c>
    </row>
    <row r="6" spans="1:3">
      <c r="A6" s="4" t="s">
        <v>78</v>
      </c>
      <c r="B6" s="5" t="n">
        <v>298951</v>
      </c>
      <c r="C6" s="5" t="n">
        <v>313094</v>
      </c>
    </row>
    <row r="7" spans="1:3">
      <c r="A7" s="4" t="s">
        <v>79</v>
      </c>
      <c r="B7" s="5" t="n">
        <v>298951</v>
      </c>
      <c r="C7" s="5" t="n">
        <v>313094</v>
      </c>
    </row>
    <row r="8" spans="1:3">
      <c r="A8" s="4" t="s">
        <v>80</v>
      </c>
      <c r="B8" s="5" t="n">
        <v>-298951</v>
      </c>
      <c r="C8" s="5" t="n">
        <v>-313094</v>
      </c>
    </row>
    <row r="9" spans="1:3">
      <c r="A9" s="3" t="s">
        <v>81</v>
      </c>
    </row>
    <row r="10" spans="1:3">
      <c r="A10" s="4" t="s">
        <v>82</v>
      </c>
      <c r="B10" s="4" t="s">
        <v>48</v>
      </c>
      <c r="C10" s="5" t="n">
        <v>-12023</v>
      </c>
    </row>
    <row r="11" spans="1:3">
      <c r="A11" s="4" t="s">
        <v>83</v>
      </c>
      <c r="B11" s="5" t="n">
        <v>-263092</v>
      </c>
      <c r="C11" s="5" t="n">
        <v>-317194</v>
      </c>
    </row>
    <row r="12" spans="1:3">
      <c r="A12" s="4" t="s">
        <v>84</v>
      </c>
      <c r="B12" s="5" t="n">
        <v>-80</v>
      </c>
      <c r="C12" s="4" t="s">
        <v>48</v>
      </c>
    </row>
    <row r="13" spans="1:3">
      <c r="A13" s="4" t="s">
        <v>85</v>
      </c>
      <c r="B13" s="5" t="n">
        <v>-263172</v>
      </c>
      <c r="C13" s="5" t="n">
        <v>-329217</v>
      </c>
    </row>
    <row r="14" spans="1:3">
      <c r="A14" s="4" t="s">
        <v>86</v>
      </c>
      <c r="B14" s="5" t="n">
        <v>-562123</v>
      </c>
      <c r="C14" s="5" t="n">
        <v>-642311</v>
      </c>
    </row>
    <row r="15" spans="1:3">
      <c r="A15" s="4" t="s">
        <v>87</v>
      </c>
      <c r="B15" s="5" t="n">
        <v>-562123</v>
      </c>
      <c r="C15" s="5" t="n">
        <v>-642311</v>
      </c>
    </row>
    <row r="16" spans="1:3">
      <c r="A16" s="4" t="s">
        <v>88</v>
      </c>
      <c r="B16" s="5" t="n">
        <v>3158</v>
      </c>
      <c r="C16" s="5" t="n">
        <v>3226</v>
      </c>
    </row>
    <row r="17" spans="1:3">
      <c r="A17" s="4" t="s">
        <v>89</v>
      </c>
      <c r="B17" s="6" t="n">
        <v>-558965</v>
      </c>
      <c r="C17" s="6" t="n">
        <v>-639085</v>
      </c>
    </row>
    <row r="18" spans="1:3">
      <c r="A18" s="3" t="s">
        <v>90</v>
      </c>
    </row>
    <row r="19" spans="1:3">
      <c r="A19" s="4" t="s">
        <v>91</v>
      </c>
      <c r="B19" s="8" t="n">
        <v>-0.005</v>
      </c>
      <c r="C19" s="8" t="n">
        <v>-0.007</v>
      </c>
    </row>
    <row r="20" spans="1:3">
      <c r="A20" s="4" t="s">
        <v>92</v>
      </c>
      <c r="B20" s="5" t="n">
        <v>114542302</v>
      </c>
      <c r="C20" s="5" t="n">
        <v>978235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3"/>
    <col customWidth="1" max="5" min="5" width="27"/>
    <col customWidth="1" max="6" min="6" width="20"/>
    <col customWidth="1" max="7" min="7" width="39"/>
    <col customWidth="1" max="8" min="8" width="24"/>
  </cols>
  <sheetData>
    <row r="1" spans="1:8">
      <c r="A1" s="1" t="s">
        <v>93</v>
      </c>
      <c r="B1" s="2" t="s">
        <v>94</v>
      </c>
      <c r="C1" s="2" t="s">
        <v>95</v>
      </c>
      <c r="D1" s="2" t="s">
        <v>96</v>
      </c>
      <c r="E1" s="2" t="s">
        <v>97</v>
      </c>
      <c r="F1" s="2" t="s">
        <v>98</v>
      </c>
      <c r="G1" s="2" t="s">
        <v>99</v>
      </c>
      <c r="H1" s="2" t="s">
        <v>100</v>
      </c>
    </row>
    <row r="2" spans="1:8">
      <c r="A2" s="4" t="s">
        <v>101</v>
      </c>
      <c r="C2" s="5" t="n">
        <v>67751068</v>
      </c>
      <c r="D2" s="4" t="s">
        <v>48</v>
      </c>
    </row>
    <row r="3" spans="1:8">
      <c r="A3" s="4" t="s">
        <v>102</v>
      </c>
      <c r="B3" s="6" t="n">
        <v>-3011880</v>
      </c>
      <c r="C3" s="6" t="n">
        <v>677</v>
      </c>
      <c r="D3" s="4" t="s">
        <v>48</v>
      </c>
      <c r="E3" s="6" t="n">
        <v>14095430</v>
      </c>
      <c r="F3" s="6" t="n">
        <v>-17064086</v>
      </c>
      <c r="G3" s="6" t="n">
        <v>-2967979</v>
      </c>
      <c r="H3" s="6" t="n">
        <v>-43901</v>
      </c>
    </row>
    <row r="4" spans="1:8">
      <c r="A4" s="4" t="s">
        <v>103</v>
      </c>
      <c r="C4" s="5" t="n">
        <v>7202679</v>
      </c>
      <c r="D4" s="4" t="s">
        <v>48</v>
      </c>
    </row>
    <row r="5" spans="1:8">
      <c r="A5" s="4" t="s">
        <v>104</v>
      </c>
      <c r="B5" s="5" t="n">
        <v>60200</v>
      </c>
      <c r="C5" s="6" t="n">
        <v>72</v>
      </c>
      <c r="D5" s="4" t="s">
        <v>48</v>
      </c>
      <c r="E5" s="5" t="n">
        <v>60128</v>
      </c>
      <c r="F5" s="4" t="s">
        <v>48</v>
      </c>
      <c r="G5" s="5" t="n">
        <v>60200</v>
      </c>
      <c r="H5" s="4" t="s">
        <v>48</v>
      </c>
    </row>
    <row r="6" spans="1:8">
      <c r="A6" s="4" t="s">
        <v>105</v>
      </c>
      <c r="C6" s="5" t="n">
        <v>32248932</v>
      </c>
      <c r="D6" s="4" t="s">
        <v>48</v>
      </c>
    </row>
    <row r="7" spans="1:8">
      <c r="A7" s="4" t="s">
        <v>106</v>
      </c>
      <c r="B7" s="5" t="n">
        <v>112871</v>
      </c>
      <c r="C7" s="6" t="n">
        <v>323</v>
      </c>
      <c r="D7" s="4" t="s">
        <v>48</v>
      </c>
      <c r="E7" s="5" t="n">
        <v>112548</v>
      </c>
      <c r="F7" s="4" t="s">
        <v>48</v>
      </c>
      <c r="G7" s="5" t="n">
        <v>112871</v>
      </c>
      <c r="H7" s="4" t="s">
        <v>48</v>
      </c>
    </row>
    <row r="8" spans="1:8">
      <c r="A8" s="4" t="s">
        <v>107</v>
      </c>
      <c r="C8" s="5" t="n">
        <v>2151417</v>
      </c>
      <c r="D8" s="4" t="s">
        <v>48</v>
      </c>
    </row>
    <row r="9" spans="1:8">
      <c r="A9" s="4" t="s">
        <v>108</v>
      </c>
      <c r="B9" s="5" t="n">
        <v>11516</v>
      </c>
      <c r="C9" s="6" t="n">
        <v>23</v>
      </c>
      <c r="D9" s="4" t="s">
        <v>48</v>
      </c>
      <c r="E9" s="5" t="n">
        <v>11493</v>
      </c>
      <c r="F9" s="4" t="s">
        <v>48</v>
      </c>
      <c r="G9" s="5" t="n">
        <v>11516</v>
      </c>
      <c r="H9" s="4" t="s">
        <v>48</v>
      </c>
    </row>
    <row r="10" spans="1:8">
      <c r="A10" s="4" t="s">
        <v>109</v>
      </c>
      <c r="C10" s="5" t="n">
        <v>55834</v>
      </c>
      <c r="D10" s="4" t="s">
        <v>48</v>
      </c>
    </row>
    <row r="11" spans="1:8">
      <c r="A11" s="4" t="s">
        <v>110</v>
      </c>
      <c r="B11" s="5" t="n">
        <v>18067</v>
      </c>
      <c r="C11" s="6" t="n">
        <v>1</v>
      </c>
      <c r="D11" s="4" t="s">
        <v>48</v>
      </c>
      <c r="E11" s="5" t="n">
        <v>18066</v>
      </c>
      <c r="F11" s="4" t="s">
        <v>48</v>
      </c>
      <c r="G11" s="5" t="n">
        <v>18067</v>
      </c>
      <c r="H11" s="4" t="s">
        <v>48</v>
      </c>
    </row>
    <row r="12" spans="1:8">
      <c r="A12" s="4" t="s">
        <v>111</v>
      </c>
      <c r="C12" s="4" t="s">
        <v>48</v>
      </c>
      <c r="D12" s="5" t="n">
        <v>1388575</v>
      </c>
    </row>
    <row r="13" spans="1:8">
      <c r="A13" s="4" t="s">
        <v>112</v>
      </c>
      <c r="B13" s="5" t="n">
        <v>14</v>
      </c>
      <c r="C13" s="4" t="s">
        <v>48</v>
      </c>
      <c r="D13" s="6" t="n">
        <v>14</v>
      </c>
      <c r="E13" s="4" t="s">
        <v>48</v>
      </c>
      <c r="F13" s="4" t="s">
        <v>48</v>
      </c>
      <c r="G13" s="5" t="n">
        <v>14</v>
      </c>
      <c r="H13" s="4" t="s">
        <v>48</v>
      </c>
    </row>
    <row r="14" spans="1:8">
      <c r="A14" s="4" t="s">
        <v>113</v>
      </c>
      <c r="B14" s="5" t="n">
        <v>19969</v>
      </c>
      <c r="C14" s="4" t="s">
        <v>48</v>
      </c>
      <c r="D14" s="4" t="s">
        <v>48</v>
      </c>
      <c r="E14" s="5" t="n">
        <v>19969</v>
      </c>
      <c r="F14" s="4" t="s">
        <v>48</v>
      </c>
      <c r="G14" s="5" t="n">
        <v>19969</v>
      </c>
      <c r="H14" s="4" t="s">
        <v>48</v>
      </c>
    </row>
    <row r="15" spans="1:8">
      <c r="A15" s="4" t="s">
        <v>114</v>
      </c>
      <c r="B15" s="5" t="n">
        <v>86955</v>
      </c>
      <c r="C15" s="4" t="s">
        <v>48</v>
      </c>
      <c r="D15" s="4" t="s">
        <v>48</v>
      </c>
      <c r="E15" s="5" t="n">
        <v>86955</v>
      </c>
      <c r="F15" s="4" t="s">
        <v>48</v>
      </c>
      <c r="G15" s="5" t="n">
        <v>86955</v>
      </c>
      <c r="H15" s="4" t="s">
        <v>48</v>
      </c>
    </row>
    <row r="16" spans="1:8">
      <c r="A16" s="4" t="s">
        <v>115</v>
      </c>
      <c r="B16" s="5" t="n">
        <v>6290</v>
      </c>
      <c r="C16" s="4" t="s">
        <v>48</v>
      </c>
      <c r="D16" s="4" t="s">
        <v>48</v>
      </c>
      <c r="E16" s="5" t="n">
        <v>6290</v>
      </c>
      <c r="F16" s="4" t="s">
        <v>48</v>
      </c>
      <c r="G16" s="5" t="n">
        <v>6290</v>
      </c>
      <c r="H16" s="4" t="s">
        <v>48</v>
      </c>
    </row>
    <row r="17" spans="1:8">
      <c r="A17" s="4" t="s">
        <v>116</v>
      </c>
      <c r="B17" s="5" t="n">
        <v>182111</v>
      </c>
      <c r="C17" s="4" t="s">
        <v>48</v>
      </c>
      <c r="D17" s="4" t="s">
        <v>48</v>
      </c>
      <c r="E17" s="5" t="n">
        <v>182111</v>
      </c>
      <c r="F17" s="4" t="s">
        <v>48</v>
      </c>
      <c r="G17" s="5" t="n">
        <v>182111</v>
      </c>
      <c r="H17" s="4" t="s">
        <v>48</v>
      </c>
    </row>
    <row r="18" spans="1:8">
      <c r="A18" s="4" t="s">
        <v>117</v>
      </c>
      <c r="B18" s="5" t="n">
        <v>-312202</v>
      </c>
      <c r="C18" s="4" t="s">
        <v>48</v>
      </c>
      <c r="D18" s="4" t="s">
        <v>48</v>
      </c>
      <c r="E18" s="5" t="n">
        <v>-312202</v>
      </c>
      <c r="F18" s="4" t="s">
        <v>48</v>
      </c>
      <c r="G18" s="5" t="n">
        <v>-312202</v>
      </c>
      <c r="H18" s="4" t="s">
        <v>48</v>
      </c>
    </row>
    <row r="19" spans="1:8">
      <c r="A19" s="4" t="s">
        <v>118</v>
      </c>
      <c r="B19" s="5" t="n">
        <v>504263</v>
      </c>
      <c r="C19" s="4" t="s">
        <v>48</v>
      </c>
      <c r="D19" s="4" t="s">
        <v>48</v>
      </c>
      <c r="E19" s="5" t="n">
        <v>504263</v>
      </c>
      <c r="F19" s="4" t="s">
        <v>48</v>
      </c>
      <c r="G19" s="5" t="n">
        <v>504263</v>
      </c>
      <c r="H19" s="4" t="s">
        <v>48</v>
      </c>
    </row>
    <row r="20" spans="1:8">
      <c r="A20" s="4" t="s">
        <v>119</v>
      </c>
      <c r="B20" s="5" t="n">
        <v>-642311</v>
      </c>
      <c r="C20" s="4" t="s">
        <v>48</v>
      </c>
      <c r="D20" s="4" t="s">
        <v>48</v>
      </c>
      <c r="E20" s="4" t="s">
        <v>48</v>
      </c>
      <c r="F20" s="5" t="n">
        <v>-639085</v>
      </c>
      <c r="G20" s="5" t="n">
        <v>-639085</v>
      </c>
      <c r="H20" s="5" t="n">
        <v>-3226</v>
      </c>
    </row>
    <row r="21" spans="1:8">
      <c r="A21" s="4" t="s">
        <v>120</v>
      </c>
      <c r="C21" s="5" t="n">
        <v>109409930</v>
      </c>
      <c r="D21" s="5" t="n">
        <v>1388575</v>
      </c>
    </row>
    <row r="22" spans="1:8">
      <c r="A22" s="4" t="s">
        <v>121</v>
      </c>
      <c r="B22" s="5" t="n">
        <v>-2964137</v>
      </c>
      <c r="C22" s="6" t="n">
        <v>1096</v>
      </c>
      <c r="D22" s="6" t="n">
        <v>14</v>
      </c>
      <c r="E22" s="5" t="n">
        <v>14785051</v>
      </c>
      <c r="F22" s="5" t="n">
        <v>-17703171</v>
      </c>
      <c r="G22" s="5" t="n">
        <v>-2917010</v>
      </c>
      <c r="H22" s="5" t="n">
        <v>-47127</v>
      </c>
    </row>
    <row r="23" spans="1:8">
      <c r="A23" s="4" t="s">
        <v>105</v>
      </c>
      <c r="C23" s="5" t="n">
        <v>450000</v>
      </c>
      <c r="D23" s="4" t="s">
        <v>48</v>
      </c>
    </row>
    <row r="24" spans="1:8">
      <c r="A24" s="4" t="s">
        <v>106</v>
      </c>
      <c r="B24" s="5" t="n">
        <v>4500</v>
      </c>
      <c r="C24" s="6" t="n">
        <v>5</v>
      </c>
      <c r="D24" s="4" t="s">
        <v>48</v>
      </c>
      <c r="E24" s="5" t="n">
        <v>4495</v>
      </c>
      <c r="F24" s="4" t="s">
        <v>48</v>
      </c>
      <c r="G24" s="5" t="n">
        <v>4500</v>
      </c>
      <c r="H24" s="4" t="s">
        <v>48</v>
      </c>
    </row>
    <row r="25" spans="1:8">
      <c r="A25" s="4" t="s">
        <v>107</v>
      </c>
      <c r="C25" s="5" t="n">
        <v>91148</v>
      </c>
      <c r="D25" s="4" t="s">
        <v>48</v>
      </c>
    </row>
    <row r="26" spans="1:8">
      <c r="A26" s="4" t="s">
        <v>108</v>
      </c>
      <c r="B26" s="5" t="n">
        <v>428</v>
      </c>
      <c r="C26" s="6" t="n">
        <v>1</v>
      </c>
      <c r="D26" s="4" t="s">
        <v>48</v>
      </c>
      <c r="E26" s="5" t="n">
        <v>427</v>
      </c>
      <c r="F26" s="4" t="s">
        <v>48</v>
      </c>
      <c r="G26" s="5" t="n">
        <v>428</v>
      </c>
      <c r="H26" s="4" t="s">
        <v>48</v>
      </c>
    </row>
    <row r="27" spans="1:8">
      <c r="A27" s="4" t="s">
        <v>113</v>
      </c>
      <c r="B27" s="5" t="n">
        <v>29701</v>
      </c>
      <c r="C27" s="4" t="s">
        <v>48</v>
      </c>
      <c r="D27" s="4" t="s">
        <v>48</v>
      </c>
      <c r="E27" s="5" t="n">
        <v>29701</v>
      </c>
      <c r="F27" s="4" t="s">
        <v>48</v>
      </c>
      <c r="G27" s="5" t="n">
        <v>29701</v>
      </c>
      <c r="H27" s="4" t="s">
        <v>48</v>
      </c>
    </row>
    <row r="28" spans="1:8">
      <c r="A28" s="4" t="s">
        <v>122</v>
      </c>
      <c r="C28" s="5" t="n">
        <v>6000000</v>
      </c>
      <c r="D28" s="4" t="s">
        <v>48</v>
      </c>
    </row>
    <row r="29" spans="1:8">
      <c r="A29" s="4" t="s">
        <v>123</v>
      </c>
      <c r="B29" s="5" t="n">
        <v>25800</v>
      </c>
      <c r="C29" s="6" t="n">
        <v>61</v>
      </c>
      <c r="D29" s="4" t="s">
        <v>48</v>
      </c>
      <c r="E29" s="5" t="n">
        <v>25739</v>
      </c>
      <c r="F29" s="4" t="s">
        <v>48</v>
      </c>
      <c r="G29" s="5" t="n">
        <v>25800</v>
      </c>
      <c r="H29" s="4" t="s">
        <v>48</v>
      </c>
    </row>
    <row r="30" spans="1:8">
      <c r="A30" s="4" t="s">
        <v>124</v>
      </c>
      <c r="C30" s="5" t="n">
        <v>800000</v>
      </c>
      <c r="D30" s="4" t="s">
        <v>48</v>
      </c>
    </row>
    <row r="31" spans="1:8">
      <c r="A31" s="4" t="s">
        <v>125</v>
      </c>
      <c r="B31" s="5" t="n">
        <v>8000</v>
      </c>
      <c r="C31" s="6" t="n">
        <v>9</v>
      </c>
      <c r="D31" s="4" t="s">
        <v>48</v>
      </c>
      <c r="E31" s="5" t="n">
        <v>7991</v>
      </c>
      <c r="F31" s="4" t="s">
        <v>48</v>
      </c>
      <c r="G31" s="5" t="n">
        <v>8000</v>
      </c>
      <c r="H31" s="4" t="s">
        <v>48</v>
      </c>
    </row>
    <row r="32" spans="1:8">
      <c r="A32" s="4" t="s">
        <v>116</v>
      </c>
      <c r="B32" s="5" t="n">
        <v>28400</v>
      </c>
      <c r="C32" s="4" t="s">
        <v>48</v>
      </c>
      <c r="D32" s="4" t="s">
        <v>48</v>
      </c>
      <c r="E32" s="5" t="n">
        <v>28400</v>
      </c>
      <c r="F32" s="4" t="s">
        <v>48</v>
      </c>
      <c r="G32" s="5" t="n">
        <v>28400</v>
      </c>
      <c r="H32" s="4" t="s">
        <v>48</v>
      </c>
    </row>
    <row r="33" spans="1:8">
      <c r="A33" s="4" t="s">
        <v>119</v>
      </c>
      <c r="B33" s="5" t="n">
        <v>-562123</v>
      </c>
      <c r="C33" s="4" t="s">
        <v>48</v>
      </c>
      <c r="D33" s="4" t="s">
        <v>48</v>
      </c>
      <c r="E33" s="4" t="s">
        <v>48</v>
      </c>
      <c r="F33" s="5" t="n">
        <v>-558965</v>
      </c>
      <c r="G33" s="5" t="n">
        <v>-558965</v>
      </c>
      <c r="H33" s="5" t="n">
        <v>-3158</v>
      </c>
    </row>
    <row r="34" spans="1:8">
      <c r="A34" s="4" t="s">
        <v>126</v>
      </c>
      <c r="B34" s="5" t="n">
        <v>6000</v>
      </c>
      <c r="C34" s="4" t="s">
        <v>48</v>
      </c>
      <c r="D34" s="4" t="s">
        <v>48</v>
      </c>
      <c r="E34" s="5" t="n">
        <v>6000</v>
      </c>
      <c r="F34" s="4" t="s">
        <v>48</v>
      </c>
      <c r="G34" s="5" t="n">
        <v>6000</v>
      </c>
      <c r="H34" s="4" t="s">
        <v>48</v>
      </c>
    </row>
    <row r="35" spans="1:8">
      <c r="A35" s="4" t="s">
        <v>127</v>
      </c>
      <c r="C35" s="5" t="n">
        <v>116751078</v>
      </c>
      <c r="D35" s="5" t="n">
        <v>1388575</v>
      </c>
    </row>
    <row r="36" spans="1:8">
      <c r="A36" s="4" t="s">
        <v>128</v>
      </c>
      <c r="B36" s="6" t="n">
        <v>-3423431</v>
      </c>
      <c r="C36" s="6" t="n">
        <v>1172</v>
      </c>
      <c r="D36" s="6" t="n">
        <v>14</v>
      </c>
      <c r="E36" s="6" t="n">
        <v>14887804</v>
      </c>
      <c r="F36" s="6" t="n">
        <v>-18262136</v>
      </c>
      <c r="G36" s="6" t="n">
        <v>-3373146</v>
      </c>
      <c r="H36" s="6" t="n">
        <v>-50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6</v>
      </c>
    </row>
    <row r="3" spans="1:3">
      <c r="A3" s="3" t="s">
        <v>130</v>
      </c>
    </row>
    <row r="4" spans="1:3">
      <c r="A4" s="4" t="s">
        <v>87</v>
      </c>
      <c r="B4" s="6" t="n">
        <v>-558965</v>
      </c>
      <c r="C4" s="6" t="n">
        <v>-639085</v>
      </c>
    </row>
    <row r="5" spans="1:3">
      <c r="A5" s="3" t="s">
        <v>131</v>
      </c>
    </row>
    <row r="6" spans="1:3">
      <c r="A6" s="4" t="s">
        <v>132</v>
      </c>
      <c r="B6" s="4" t="s">
        <v>48</v>
      </c>
      <c r="C6" s="5" t="n">
        <v>12023</v>
      </c>
    </row>
    <row r="7" spans="1:3">
      <c r="A7" s="4" t="s">
        <v>133</v>
      </c>
      <c r="B7" s="5" t="n">
        <v>80</v>
      </c>
      <c r="C7" s="4" t="s">
        <v>48</v>
      </c>
    </row>
    <row r="8" spans="1:3">
      <c r="A8" s="4" t="s">
        <v>134</v>
      </c>
      <c r="B8" s="5" t="n">
        <v>4500</v>
      </c>
      <c r="C8" s="4" t="s">
        <v>48</v>
      </c>
    </row>
    <row r="9" spans="1:3">
      <c r="A9" s="4" t="s">
        <v>135</v>
      </c>
      <c r="B9" s="5" t="n">
        <v>41596</v>
      </c>
      <c r="C9" s="5" t="n">
        <v>86955</v>
      </c>
    </row>
    <row r="10" spans="1:3">
      <c r="A10" s="4" t="s">
        <v>136</v>
      </c>
      <c r="B10" s="5" t="n">
        <v>20808</v>
      </c>
      <c r="C10" s="5" t="n">
        <v>6290</v>
      </c>
    </row>
    <row r="11" spans="1:3">
      <c r="A11" s="3" t="s">
        <v>137</v>
      </c>
    </row>
    <row r="12" spans="1:3">
      <c r="A12" s="4" t="s">
        <v>39</v>
      </c>
      <c r="B12" s="5" t="n">
        <v>3006</v>
      </c>
      <c r="C12" s="5" t="n">
        <v>-3006</v>
      </c>
    </row>
    <row r="13" spans="1:3">
      <c r="A13" s="4" t="s">
        <v>43</v>
      </c>
      <c r="B13" s="5" t="n">
        <v>-79137</v>
      </c>
      <c r="C13" s="5" t="n">
        <v>-78998</v>
      </c>
    </row>
    <row r="14" spans="1:3">
      <c r="A14" s="4" t="s">
        <v>44</v>
      </c>
      <c r="B14" s="5" t="n">
        <v>-75322</v>
      </c>
      <c r="C14" s="5" t="n">
        <v>226905</v>
      </c>
    </row>
    <row r="15" spans="1:3">
      <c r="A15" s="4" t="s">
        <v>45</v>
      </c>
      <c r="B15" s="5" t="n">
        <v>154816</v>
      </c>
      <c r="C15" s="5" t="n">
        <v>117667</v>
      </c>
    </row>
    <row r="16" spans="1:3">
      <c r="A16" s="4" t="s">
        <v>46</v>
      </c>
      <c r="B16" s="5" t="n">
        <v>425994</v>
      </c>
      <c r="C16" s="5" t="n">
        <v>97176</v>
      </c>
    </row>
    <row r="17" spans="1:3">
      <c r="A17" s="4" t="s">
        <v>47</v>
      </c>
      <c r="B17" s="5" t="n">
        <v>1271</v>
      </c>
      <c r="C17" s="5" t="n">
        <v>11516</v>
      </c>
    </row>
    <row r="18" spans="1:3">
      <c r="A18" s="4" t="s">
        <v>138</v>
      </c>
      <c r="B18" s="5" t="n">
        <v>-61353</v>
      </c>
      <c r="C18" s="5" t="n">
        <v>-162557</v>
      </c>
    </row>
    <row r="19" spans="1:3">
      <c r="A19" s="3" t="s">
        <v>139</v>
      </c>
    </row>
    <row r="20" spans="1:3">
      <c r="A20" s="4" t="s">
        <v>140</v>
      </c>
      <c r="B20" s="4" t="s">
        <v>48</v>
      </c>
      <c r="C20" s="5" t="n">
        <v>25000</v>
      </c>
    </row>
    <row r="21" spans="1:3">
      <c r="A21" s="4" t="s">
        <v>141</v>
      </c>
      <c r="B21" s="4" t="s">
        <v>48</v>
      </c>
      <c r="C21" s="5" t="n">
        <v>25200</v>
      </c>
    </row>
    <row r="22" spans="1:3">
      <c r="A22" s="4" t="s">
        <v>142</v>
      </c>
      <c r="B22" s="5" t="n">
        <v>55300</v>
      </c>
      <c r="C22" s="5" t="n">
        <v>98194</v>
      </c>
    </row>
    <row r="23" spans="1:3">
      <c r="A23" s="4" t="s">
        <v>143</v>
      </c>
      <c r="B23" s="5" t="n">
        <v>6000</v>
      </c>
      <c r="C23" s="4" t="s">
        <v>48</v>
      </c>
    </row>
    <row r="24" spans="1:3">
      <c r="A24" s="4" t="s">
        <v>144</v>
      </c>
      <c r="B24" s="5" t="n">
        <v>61300</v>
      </c>
      <c r="C24" s="5" t="n">
        <v>148394</v>
      </c>
    </row>
    <row r="25" spans="1:3">
      <c r="A25" s="4" t="s">
        <v>145</v>
      </c>
      <c r="B25" s="5" t="n">
        <v>-53</v>
      </c>
      <c r="C25" s="5" t="n">
        <v>-14163</v>
      </c>
    </row>
    <row r="26" spans="1:3">
      <c r="A26" s="4" t="s">
        <v>146</v>
      </c>
      <c r="B26" s="5" t="n">
        <v>142</v>
      </c>
      <c r="C26" s="5" t="n">
        <v>14305</v>
      </c>
    </row>
    <row r="27" spans="1:3">
      <c r="A27" s="4" t="s">
        <v>147</v>
      </c>
      <c r="B27" s="5" t="n">
        <v>89</v>
      </c>
      <c r="C27" s="5" t="n">
        <v>142</v>
      </c>
    </row>
    <row r="28" spans="1:3">
      <c r="A28" s="3" t="s">
        <v>148</v>
      </c>
    </row>
    <row r="29" spans="1:3">
      <c r="A29" s="4" t="s">
        <v>149</v>
      </c>
      <c r="B29" s="4" t="s">
        <v>48</v>
      </c>
      <c r="C29" s="5" t="n">
        <v>130952</v>
      </c>
    </row>
    <row r="30" spans="1:3">
      <c r="A30" s="4" t="s">
        <v>150</v>
      </c>
      <c r="B30" s="5" t="n">
        <v>28829</v>
      </c>
      <c r="C30" s="5" t="n">
        <v>193627</v>
      </c>
    </row>
    <row r="31" spans="1:3">
      <c r="A31" s="4" t="s">
        <v>151</v>
      </c>
      <c r="B31" s="4" t="s">
        <v>48</v>
      </c>
      <c r="C31" s="5" t="n">
        <v>504263</v>
      </c>
    </row>
    <row r="32" spans="1:3">
      <c r="A32" s="4" t="s">
        <v>152</v>
      </c>
      <c r="B32" s="4" t="s">
        <v>48</v>
      </c>
      <c r="C32" s="5" t="n">
        <v>312202</v>
      </c>
    </row>
    <row r="33" spans="1:3">
      <c r="A33" s="4" t="s">
        <v>153</v>
      </c>
      <c r="B33" s="5" t="n">
        <v>6000</v>
      </c>
      <c r="C33" s="4" t="s">
        <v>48</v>
      </c>
    </row>
    <row r="34" spans="1:3">
      <c r="A34" s="4" t="s">
        <v>154</v>
      </c>
      <c r="B34" s="5" t="n">
        <v>29701</v>
      </c>
      <c r="C34" s="5" t="n">
        <v>19969</v>
      </c>
    </row>
    <row r="35" spans="1:3">
      <c r="A35" s="4" t="s">
        <v>155</v>
      </c>
      <c r="B35" s="6" t="n">
        <v>25800</v>
      </c>
      <c r="C35" s="4" t="s">
        <v>48</v>
      </c>
    </row>
    <row r="36" spans="1:3">
      <c r="A36" s="4" t="s">
        <v>156</v>
      </c>
      <c r="B36" s="4" t="s">
        <v>48</v>
      </c>
      <c r="C36" s="5" t="n">
        <v>10000</v>
      </c>
    </row>
    <row r="37" spans="1:3">
      <c r="A37" s="3" t="s">
        <v>157</v>
      </c>
    </row>
    <row r="38" spans="1:3">
      <c r="A38" s="4" t="s">
        <v>158</v>
      </c>
      <c r="B38" s="4" t="s">
        <v>48</v>
      </c>
      <c r="C38" s="6" t="n">
        <v>3750</v>
      </c>
    </row>
    <row r="39" spans="1:3">
      <c r="A39" s="4" t="s">
        <v>159</v>
      </c>
      <c r="B39" s="4" t="s">
        <v>48</v>
      </c>
      <c r="C39"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21:24Z</dcterms:created>
  <dcterms:modified xmlns:dcterms="http://purl.org/dc/terms/" xmlns:xsi="http://www.w3.org/2001/XMLSchema-instance" xsi:type="dcterms:W3CDTF">2019-08-08T17:21:24Z</dcterms:modified>
</cp:coreProperties>
</file>